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Options, Warrants, and Restrict"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Net Earnings Per Share"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Discontinued Operations (Tables" sheetId="22" state="visible" r:id="rId22"/>
    <sheet xmlns:r="http://schemas.openxmlformats.org/officeDocument/2006/relationships" name="Investments (Tables)" sheetId="23" state="visible" r:id="rId23"/>
    <sheet xmlns:r="http://schemas.openxmlformats.org/officeDocument/2006/relationships" name="Income Taxes (Tables)" sheetId="24" state="visible" r:id="rId24"/>
    <sheet xmlns:r="http://schemas.openxmlformats.org/officeDocument/2006/relationships" name="Options, Warrants, and Restri_2" sheetId="25" state="visible" r:id="rId25"/>
    <sheet xmlns:r="http://schemas.openxmlformats.org/officeDocument/2006/relationships" name="Net Earnings Per Share (Tables)" sheetId="26" state="visible" r:id="rId26"/>
    <sheet xmlns:r="http://schemas.openxmlformats.org/officeDocument/2006/relationships" name="Accumulated Other Comprehensi_2" sheetId="27" state="visible" r:id="rId27"/>
    <sheet xmlns:r="http://schemas.openxmlformats.org/officeDocument/2006/relationships" name="Fair Value of Financial Instr_2" sheetId="28" state="visible" r:id="rId28"/>
    <sheet xmlns:r="http://schemas.openxmlformats.org/officeDocument/2006/relationships" name="Nature of Business (Details Nar" sheetId="29" state="visible" r:id="rId29"/>
    <sheet xmlns:r="http://schemas.openxmlformats.org/officeDocument/2006/relationships" name="Significant Accounting Polici_3" sheetId="30" state="visible" r:id="rId30"/>
    <sheet xmlns:r="http://schemas.openxmlformats.org/officeDocument/2006/relationships" name="Recently Adopted and Issued A_2" sheetId="31" state="visible" r:id="rId31"/>
    <sheet xmlns:r="http://schemas.openxmlformats.org/officeDocument/2006/relationships" name="Discontinued Operations - Sched" sheetId="32" state="visible" r:id="rId32"/>
    <sheet xmlns:r="http://schemas.openxmlformats.org/officeDocument/2006/relationships" name="Investments (Details Narrative)" sheetId="33" state="visible" r:id="rId33"/>
    <sheet xmlns:r="http://schemas.openxmlformats.org/officeDocument/2006/relationships" name="Investments - Schedule of Inves" sheetId="34" state="visible" r:id="rId34"/>
    <sheet xmlns:r="http://schemas.openxmlformats.org/officeDocument/2006/relationships" name="Investments - Schedule of Net I" sheetId="35" state="visible" r:id="rId35"/>
    <sheet xmlns:r="http://schemas.openxmlformats.org/officeDocument/2006/relationships" name="Income Taxes (Details Narrative" sheetId="36" state="visible" r:id="rId36"/>
    <sheet xmlns:r="http://schemas.openxmlformats.org/officeDocument/2006/relationships" name="Income Taxes - Summary of Incom" sheetId="37" state="visible" r:id="rId37"/>
    <sheet xmlns:r="http://schemas.openxmlformats.org/officeDocument/2006/relationships" name="Income Taxes - Summary of Inc_2" sheetId="38" state="visible" r:id="rId38"/>
    <sheet xmlns:r="http://schemas.openxmlformats.org/officeDocument/2006/relationships" name="Income Taxes - Schedule of Defe" sheetId="39" state="visible" r:id="rId39"/>
    <sheet xmlns:r="http://schemas.openxmlformats.org/officeDocument/2006/relationships" name="Options, Warrants, and Restri_3" sheetId="40" state="visible" r:id="rId40"/>
    <sheet xmlns:r="http://schemas.openxmlformats.org/officeDocument/2006/relationships" name="Options, Warrants, and Restri_4" sheetId="41" state="visible" r:id="rId41"/>
    <sheet xmlns:r="http://schemas.openxmlformats.org/officeDocument/2006/relationships" name="Shareholders' Equity (Details N" sheetId="42" state="visible" r:id="rId42"/>
    <sheet xmlns:r="http://schemas.openxmlformats.org/officeDocument/2006/relationships" name="Related Party Transactions (Det" sheetId="43" state="visible" r:id="rId43"/>
    <sheet xmlns:r="http://schemas.openxmlformats.org/officeDocument/2006/relationships" name="Net Earnings Per Share - Schedu" sheetId="44" state="visible" r:id="rId44"/>
    <sheet xmlns:r="http://schemas.openxmlformats.org/officeDocument/2006/relationships" name="Net Earnings Per Share - Sche_2" sheetId="45" state="visible" r:id="rId45"/>
    <sheet xmlns:r="http://schemas.openxmlformats.org/officeDocument/2006/relationships" name="Accumulated Other Comprehensi_3" sheetId="46" state="visible" r:id="rId46"/>
    <sheet xmlns:r="http://schemas.openxmlformats.org/officeDocument/2006/relationships" name="Fair Value of Financial Instr_3"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20</t>
  </si>
  <si>
    <t>May 08, 2020</t>
  </si>
  <si>
    <t>Excess of Loss Treaty 2016/2017 Additional Coverage [Member]</t>
  </si>
  <si>
    <t>Entity Registrant Name</t>
  </si>
  <si>
    <t>1347 Property Insurance Holdings, Inc.</t>
  </si>
  <si>
    <t>Entity Central Index Key</t>
  </si>
  <si>
    <t>0001591890</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 $ in Thousands</t>
  </si>
  <si>
    <t>Dec. 31, 2019</t>
  </si>
  <si>
    <t>ASSETS</t>
  </si>
  <si>
    <t>Equity securities, at fair value (cost basis of $25,500 as of both periods)</t>
  </si>
  <si>
    <t>Limited liability investments</t>
  </si>
  <si>
    <t>Cash and cash equivalents</t>
  </si>
  <si>
    <t>Current income taxes recoverable</t>
  </si>
  <si>
    <t>Deferred tax asset, net</t>
  </si>
  <si>
    <t xml:space="preserve"> </t>
  </si>
  <si>
    <t>Other assets</t>
  </si>
  <si>
    <t>Total assets</t>
  </si>
  <si>
    <t>LIABILITIES</t>
  </si>
  <si>
    <t>Accounts payable</t>
  </si>
  <si>
    <t>Deferred tax liability, net</t>
  </si>
  <si>
    <t>Other liabilities</t>
  </si>
  <si>
    <t>Total liabilities</t>
  </si>
  <si>
    <t>Commitments and contingencies (Note 13)</t>
  </si>
  <si>
    <t>SHAREHOLDERS' EQUITY</t>
  </si>
  <si>
    <t>Series A Preferred Shares, $25.00 par value, 1,000,000 shares authorized, 700,000 shares issued and outstanding as of both periods</t>
  </si>
  <si>
    <t>Common stock, $0.001 par value; 10,000,000 shares authorized; 6,219,465 and 6,217,307 shares issued as of March 31, 2020 and December 31, 2019, respectively, and 6,068,106 and 6,065,948 shares outstanding as of March 31, 2020 and December 31, 2019, respectively</t>
  </si>
  <si>
    <t>Additional paid-in capital</t>
  </si>
  <si>
    <t>Accumulated deficit</t>
  </si>
  <si>
    <t>Stockholders equity before treasury stock</t>
  </si>
  <si>
    <t>Less: treasury stock at cost; 151,359 shares for both periods</t>
  </si>
  <si>
    <t>Total shareholders' equity</t>
  </si>
  <si>
    <t>Total liabilities and shareholders' equity</t>
  </si>
  <si>
    <t>Consolidated Balance Sheets (Parenthetical) - USD ($) $ in Thousands</t>
  </si>
  <si>
    <t>Statement of Financial Position [Abstract]</t>
  </si>
  <si>
    <t>Equity securities, cost basi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naudited) - USD ($) $ in Thousands</t>
  </si>
  <si>
    <t>Mar. 31, 2019</t>
  </si>
  <si>
    <t>Revenue:</t>
  </si>
  <si>
    <t>Net investment income (loss)</t>
  </si>
  <si>
    <t>Other income</t>
  </si>
  <si>
    <t>Total revenue</t>
  </si>
  <si>
    <t>Expenses:</t>
  </si>
  <si>
    <t>General and administrative expenses</t>
  </si>
  <si>
    <t>Total expenses</t>
  </si>
  <si>
    <t>Loss from continuing operations before income tax benefit</t>
  </si>
  <si>
    <t>Income tax benefit</t>
  </si>
  <si>
    <t>Net loss from continuing operations</t>
  </si>
  <si>
    <t>Net income from discontinued operations, net of income taxes</t>
  </si>
  <si>
    <t>Net income (loss)</t>
  </si>
  <si>
    <t>Dividends declared on Series A Preferred Shares</t>
  </si>
  <si>
    <t>Loss attributable to common shareholders</t>
  </si>
  <si>
    <t>Basic and diluted earnings (loss) per common share:</t>
  </si>
  <si>
    <t>Continuing operations</t>
  </si>
  <si>
    <t>Discontinued operations</t>
  </si>
  <si>
    <t>Loss per share attributable to common shareholders</t>
  </si>
  <si>
    <t>Weighted average common shares outstanding:</t>
  </si>
  <si>
    <t>Basic and diluted</t>
  </si>
  <si>
    <t>Consolidated Statement of Comprehensive Income (Loss)</t>
  </si>
  <si>
    <t>Unrealized gains on investments available for sale, net of income taxes</t>
  </si>
  <si>
    <t>Comprehensive income (loss)</t>
  </si>
  <si>
    <t>Consolidated Statements of Shareholders' Equity (Unaudited) - USD ($) $ in Thousands</t>
  </si>
  <si>
    <t>Preferred Stock [Member]</t>
  </si>
  <si>
    <t>Common Stock [Member]</t>
  </si>
  <si>
    <t>Treasury Stock [Member]</t>
  </si>
  <si>
    <t>Paid-in Capital [Member]</t>
  </si>
  <si>
    <t>Retained Earnings [Member]</t>
  </si>
  <si>
    <t>Accumulated Other Comprehensive Income (Loss) [Member]</t>
  </si>
  <si>
    <t>Total</t>
  </si>
  <si>
    <t>Balance at Dec. 31, 2018</t>
  </si>
  <si>
    <t>Balance, shares at Dec. 31, 2018</t>
  </si>
  <si>
    <t>Cumulative effect of adoption of Topic 842</t>
  </si>
  <si>
    <t>Cumulative effect of adoption of ASU 2016-01</t>
  </si>
  <si>
    <t>Stock based compensation</t>
  </si>
  <si>
    <t>Stock based compensation, shares</t>
  </si>
  <si>
    <t>Dividends declared on Series A Preferred Shares ($0.50 per share)</t>
  </si>
  <si>
    <t>Net income</t>
  </si>
  <si>
    <t>Other comprehensive income</t>
  </si>
  <si>
    <t>Balance at Mar. 31, 2019</t>
  </si>
  <si>
    <t>Balance, shares at Mar. 31, 2019</t>
  </si>
  <si>
    <t>Balance at Dec. 31, 2019</t>
  </si>
  <si>
    <t>Balance, shares at Dec. 31, 2019</t>
  </si>
  <si>
    <t>Balance at Mar. 31, 2020</t>
  </si>
  <si>
    <t>Balance, shares at Mar. 31, 2020</t>
  </si>
  <si>
    <t>Consolidated Statements of Shareholders' Equity (Parenthetical) - $ / shares</t>
  </si>
  <si>
    <t>Statement of Stockholders' Equity [Abstract]</t>
  </si>
  <si>
    <t>Cash dividend paid per share of preferred stock outstanding</t>
  </si>
  <si>
    <t>Consolidated Statement of Cash Flows (Unaudited) - USD ($) $ in Thousands</t>
  </si>
  <si>
    <t>Operating activities:</t>
  </si>
  <si>
    <t>Adjustments to reconcile net income to net cash provided by operating activities:</t>
  </si>
  <si>
    <t>Net unrealized holding loss on equity investments</t>
  </si>
  <si>
    <t>Net deferred income taxes</t>
  </si>
  <si>
    <t>Stock compensation expense</t>
  </si>
  <si>
    <t>Changes in operating assets and liabilities:</t>
  </si>
  <si>
    <t>Accrued interest on surplus notes due from affiliate</t>
  </si>
  <si>
    <t>Accounts payable and other liabilities</t>
  </si>
  <si>
    <t>Amounts due to affiliates</t>
  </si>
  <si>
    <t>Net cash provided (used) by operating activities - continuing operations</t>
  </si>
  <si>
    <t>Net cash provided by operating activities - discontinued operations</t>
  </si>
  <si>
    <t>Net cash provided (used) by operating activities</t>
  </si>
  <si>
    <t>Investing activities:</t>
  </si>
  <si>
    <t>Net cash provided (used) by investing activities - continuing operations</t>
  </si>
  <si>
    <t>Net cash provided (used) by investing activities - discontinued operations</t>
  </si>
  <si>
    <t>Net cash used by investing activities</t>
  </si>
  <si>
    <t>Financing activities:</t>
  </si>
  <si>
    <t>Payment of dividends on preferred shares</t>
  </si>
  <si>
    <t>Net cash used by financing activities - continuing operations</t>
  </si>
  <si>
    <t>Net cash used by financing activities - discontinued operations</t>
  </si>
  <si>
    <t>Net cash used by financing activities</t>
  </si>
  <si>
    <t>Net decrease in cash and cash equivalents</t>
  </si>
  <si>
    <t>Cash and cash equivalents at beginning of period</t>
  </si>
  <si>
    <t>Cash and cash equivalents at end of period</t>
  </si>
  <si>
    <t>Nature of Business</t>
  </si>
  <si>
    <t>Organization, Consolidation and Presentation of Financial Statements [Abstract]</t>
  </si>
  <si>
    <t>1. Nature of Business 1347 Property Insurance Holdings, Inc. (“PIH”,
the “Company”, “we”, or “us”) is a holding company which previously specialized in providing
personal property insurance in coastal markets including those in Louisiana, Texas and Florida.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the
offering, we were a wholly- owned subsidiary of Kingsway America Inc., which, in turn, is a wholly-owned subsidiary of Kingsway
Financial Services Inc., or KFSI, a publicly owned Delaware holding company. As of March 31, 2020, KFSI and its affiliates held
warrants that, if exercised, would cause KFSI and its affiliates to hold an approximate 20% ownership interest in our common stock.
In addition, as of March 31, 2020, Fundamental Global Investors, LLC and its affiliates, or FGI, beneficially owned approximately
45% of our outstanding shares of common stock and, as of May 12, 2020, beneficially owned approximately 50% of our outstanding
shares of common stock. D. Kyle Cerminara, Chairman of our Board of Directors and our designated principal executive officer, serves
as Chief Executive Officer, Co-Founder and Partner of FGI, and Lewis M. Johnson, Co-Chairman of our Board of Directors, serves
as President, Co-Founder and Partner of FGI. On December 2, 2019, we completed the sale
of all of the issued and outstanding equity of three of the Company’s wholly-owned subsidiaries, Maison Insurance Company
(“Maison”), Maison Managers Inc. (“MMI”) and ClaimCor, LLC (“ClaimCor” and, together with Maison
and MMI, the “Maison Business”), to FedNat Holding Company, a Florida corporation (“FedNat”), pursuant
to the terms and conditions of the Equity Purchase Agreement, dated as of February 25, 2019 (the “Purchase Agreement”),
by and among the Company and the Maison Business, on the one hand, and FedNat, on the other hand (the “Asset Sale”). As consideration for the Asset Sale, FedNat
paid the Company $51,000, consisting of $25,500 in cash and $25,500 in FedNat common stock, or 1,773,102 shares of common stock.
The stock consideration was determined by dividing $25,500 by the weighted average closing price per share of FedNat common stock
on the Nasdaq Stock Market during the 20-trading day period immediately preceding December 2, 2019. In addition, upon the closing
of the Asset Sale, $18,000 of outstanding surplus note obligations payable by Maison to the Company, plus all accrued but unpaid
interest, was repaid to the Company. On December 31, 2019, the shares of FedNat
common stock issued to the Company were registered under the Securities Act of 1933, as amended (the “Securities Act”),
pursuant to the terms of the Registration Rights Agreement entered into by the Company and FedNat at the closing of the Asset Sale. In addition to the Registration Rights Agreement,
the Company and FedNat entered into a Standstill Agreement, a Reinsurance Capacity Right of First Refusal Agreement (the “Reinsurance
Agreement”), an Investment Advisory Agreement and a Transition Services Agreement at the closing of the Asset Sale. Standstill Agreement The Standstill Agreement imposes certain limitations
and restrictions with respect to the voting securities of FedNat (including shares of FedNat common stock) that are owned or held
beneficially or of record by the Company. Under the Standstill Agreement, the Company has agreed to vote all of the voting securities
of FedNat beneficially owned by the Company in accordance with the recommendation of the board of directors of FedNat with respect
to any matter that is before the stockholders of FedNat for a vote by such stockholders. The Standstill Agreement imposes limitations
on the sale of voting securities of FedNat held by the Company and restricts the Company from taking certain actions as a holder
of voting securities of FedNat. The term of the Standstill Agreement is five years. For insurance regulatory purposes, the Company
has waived any rights that it may have to exercise control of FedNat. Reinsurance Capacity Right of First Refusal
Agreement The Reinsurance Agreement provides the Company
with a right of first refusal to sell reinsurance coverage to the insurance company subsidiaries of FedNat, providing reinsurance
on up to 7.5% of any layer in FedNat’s catastrophe reinsurance program, subject to the annual reinsurance limit of $15,000,
on the terms and subject to the conditions set forth in the Reinsurance Agreement. All reinsurance sold by the Company pursuant
to the right of first refusal, if any, will be memorialized in an agreement in such form and subject to such terms and conditions
as are customary in the property and casualty insurance industry. The Reinsurance Agreement is assignable by the Company subject
to conditions set forth in the agreement. The term of the Reinsurance Agreement is five years. Investment Advisory Agreement Pursuant to the Investment Advisory Agreement
entered into upon closing of the Asset Sale, Fundamental Global Advisors LLC, a wholly-owned subsidiary of the Company (“Advisor”),
was formed to provide investment advisory services to FedNat, which include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Advisor an annual
fee of $100, all of which is paid for the benefit of the Company. FGI Funds Management, LLC, an affiliate of FGI, serves as the
manager to the Advisor but does not receive any fees for its services other than those outlined in the Shared Services Agreement
discussed under Note 9 – “Related Party Transactions.” The term of the Investment Advisory Agreement is five
years. Transition Services Agreement To facilitate the transition following the
Asset Sale, the Company and FedNat entered into a Transition Services Agreement, pursuant to which the Company has agreed to provide
certain transition accounting services to FedNat and Maison, MMI and ClaimCor, as requested, and FedNat will arrange for certain
prior employees of the Company who became employees of the FedNat in connection with the Asset Sale to provide transition accounting
services to the Company, as requested, on the terms and conditions set forth in the Transition Services Agreement. Business Going Forward The Company is implementing business plans
to operate as a diversified holding company of reinsurance and investment management businesses. Subject to the approval of the
Company’s stockholders at the Company’s 2020 Annual Meeting, the Company intends to change its name to “Fundamental
Global Financial Corporation” to align with its future business plans. Fundamental Global Financial Corporation (“FGFC”)
plans to carry out its business through three primary avenues, insurance, asset management, and real estate. The Company also intends
to change the ticker symbols for its common stock and 8.00% cumulative preferred stock, Series A, and has reserved with Nasdaq
the ticker symbols “FGI” and “FGIPP,” respectively. Insurance: The Company is in the process of forming a
wholly-owned reinsurance subsidiary, Fundamental Global Reinsurance Ltd., to provide specialty property and casualty reinsurance.
Fundamental Global Reinsurance Ltd. is expected to have a Class B (iii) insurer license in accordance with the terms of The Insurance
Law, 2010 and underlying regulations thereto and will be subject to regulation by the Cayman Islands Monetary Authority. Asset Management: The Company has formed a wholly-owned subsidiary,
Fundamental Global Advisors, LLC, to serve as an investment advisor to FedNat under the investment advisory agreement entered into
at the closing of the Asset Sale. In addition, the Company has formed Fundamental Global Asset Management, LLC, a joint
venture with Fundamental Global Investors, LLC, which intends to sponsor investment advisors that will manage private
funds ranging the full spectrum of alternative equities, fixed income, private equity and real estate. FGFC will seek to benefit
from the growth of the assets under management of the investment advisors it sponsors and the performance of the funds they manage.
See Note 9 – “Related Party Transactions” for more information about the joint venture. Real Estate: FGFC plans to purchase controlling interests
in income producing real estate assets. FGFC will seek to benefit from underlying rental income on long-term leases with high
quality tenants as well as the capital appreciation from the underlying real estate assets.</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and Discontinued
Operations: Due to the sale of all of the issued and outstanding
equity of Maison, MMI and ClaimCor on December 2, 2019,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intends to continue to utilize. These items
include surplus notes in the amount of $18,000 plus accrued interest, all of which was settled upon the closing of the Asset Sale.
These notes, which had been issued by Maison to the Company, have been reflected as both an asset of continuing operations and
liability of discontinued operations on any of the Company’s consolidated balance sheets presented prior to December 2, 2019.
Interest associated with these surplus notes has been recorded as part of net investment income from continuing operations as well
as interest expense as part of discontinued operations on the Company’s consolidated statement of operations for the year
ended December 31, 2019. Similarly, amounts due from the Company to Maison upon the assignment of certain of Maison’s investments
to the Company were reflected as an asset of continuing operations under the heading “Limited liability investments”,
as well as a corresponding liability under the heading “Due to affiliates” on the Company’s consolidated balance
sheets prior to the closing of the Asset Sale. Pursuant to the terms of the Purchase Agreement, this assignment of investments
was settled, in cash, just prior to closing of the transaction. All other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valuation of fixed income securities and limited liability investments,
valuation of net deferred income taxes, the valuation of various securities we have issued in conjunction with the termination
of the management services agreement with 1347 Advisors, LLC, and stock-based compensation expense. Investments: Investments in fixed income securities were
classified as available-for-sale and reported at estimated fair value prior to the sale of our fixed income portfolio to FedNat.
Unrealized gains and losses on fixed income securities were included in accumulated other comprehensive income (loss), net of tax,
until sold or an other-than-temporary impairment was recognized, at which point the cumulative unrealized gains or losses were
transferred to the consolidated statements of operations. Effective January 1, 2019, we adopted Accounting Standards Update No.
2016-01, Financial Instruments–Overall Limited liability investments include investments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s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however, the Company exerts significant influence over the entity’s operating and financial policies
as it owns an economic interest of approximately 49%. Accordingly, the Company has accounted for this investment under the equity
method of accounting, recognizing any unrealized gains or losses on the investment through income. See Note 5 – “Investments”
for additional information on the Company’s investment in the VIE. Realized gains and losses on sales of investments
are determined on a first-in, first-out basis, and are included in net investment income (loss). Interest income is included in net investment
income (loss) and is recorded as it accrues. The Company accounts for its investments using
trade date accounting. The Company conducts a quarterly review to
identify and evaluate investments that show objective indications of possible impairment. Impairment is charged to the consolidated
statements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premiums receivable prior to the Asset Sale transaction.
The Company maintains its cash with a major U.S. domestic banking institution which is insured by the Federal Deposit Insurance
Corporation (“FDIC”) for up to $250. As of March 31, 2020, the Company held funds in excess of these FDIC insured amounts.
The terms of these deposits are on demand to mitigate some of the associated risk. The Company has not incurred losses related
to these deposits. The Company had not experienced significant
losses related to premiums receivable from its policyholders nor from amounts due from reinsurers prior to the Asset Sale transaction
on December 2, 2019. Revenue Recognition: Premium revenue, up to the date of the Asset
Sale transaction, was recognized on a pro rata basis over the term of the respective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respective policy period, with revenue reflected in other income up to the date of the Asset Sale transaction. Ceded premiums were charged to income over
the applicable term of the various reinsurance contracts with third party reinsurers. Stock-Based Compensation: The Company has accounted for stock-based compensation
under the provisions of ASC Topic 718 – Stock Compensation The Company has also issued restricted stock
units (“RSUs”) to an employee and the Company’s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March 31, 2020. See Note 7 – “Options, Warrants, and Restricted Stock Units” for
further disclosure. Fair Value of Financial Instruments: The carrying values of certain financial instruments,
including cash, short-term investments,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2 – “Fair Value of Financial Instruments”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si>
  <si>
    <t>Recently Adopted and Issued Accounting Standards</t>
  </si>
  <si>
    <t>Accounting Standards Update and Change in Accounting Principle [Abstract]</t>
  </si>
  <si>
    <t>3. Recently Adopted and Issued Accounting
Standards Recently Adopted Accounting Standards ASU 2016-01: Financial Instruments-Overall: In January 2016, the FASB issued ASU 2016-01:
Financial Instruments-Overall: Recognition and Measurement of Financial Assets and Financial Liabilities ASU 2016-02: Leases: In February 2016, the FASB issued ASU 2016-02:
Leases The Company’s right-of-use assets and
lease liabilities were reflected in the Company’s consolidated balance sheet in assets of discontinued operations and liabilities
of discontinued operations, respectively, prior to the Company’s leases being sold with the insurance operations of the business
on December 2, 2019. Accounting Standards Pending Adoption ASU 2016-13: Financial Instruments –
Credit Losses: In June 2016, the FASB issued ASU 2016-13:
Financial Instruments – Credit Losses: Measurement of Credit Losses on Financial Instruments</t>
  </si>
  <si>
    <t>Discontinued Operations</t>
  </si>
  <si>
    <t>Discontinued Operations and Disposal Groups [Abstract]</t>
  </si>
  <si>
    <t>4. Discontinued Operations As previously discussed, on December 2, 2019,
we completed the sale of all of the issued and outstanding equity of our three former wholly-owned subsidiaries, Maison, MMI and
ClaimCor. Accordingly, the Company has classified the Maison Business as discontinued operations for the three months ended March
31, 2019 as set forth in ASC 205-20 – Discontinued Operations The following table presents a reconciliation
of the major classes of line items constituting pretax profit (loss) of discontinued operations to the after-tax profit (loss)
of discontinued operations that are presented in the Company’s consolidated statements of operations for the three months
ended March 31, 2019.
Three Months Ended
Net premiums earned $ 15,589
Net investment income 1,024
Other income 774
Net losses and loss adjustment expenses (9,279 )
Amortization of deferred policy acquisition costs (4,269 )
General and administrative expenses (2,748 )
Interest expense on surplus notes due to affiliate (449 )
Pretax profit from discontinued operations 642
Income tax expense 115
Net income from discontinued operations, net of taxes $ 527</t>
  </si>
  <si>
    <t>Investments</t>
  </si>
  <si>
    <t>Investments, Debt and Equity Securities [Abstract]</t>
  </si>
  <si>
    <t>5. Investments On December 2, 2019, the Company received 1,773,102
shares of FedNat Holding Company common stock (Nasdaq: FNHC), along with $25,500 cash as consideration for the Asset Sale. The
stock consideration was determined by dividing $25,500 by the weighted average closing price per share of FedNat’s common
stock on the Nasdaq Stock Market during the 20-trading day period immediately preceding December 2, 2019. As of May 12, 2020, the
estimated fair value of the Company’s 1,773,102 shares of FNHC common stock was $19,930. The Company’s limited liability investments
are comprised of investments in a limited partnership and a limited liability company which seek to provide equity and asset-backed
debt investment in a variety of privately-owned companies. The Company had a total potential commitment of $935 related to these
investments, of which the two entities have drawn down approximately $776 through March 31, 2020. The limited liability company
is managed by Argo Management Group, LLC, an entity which is wholly owned by KFSI. The Company has accounted for these two investments
at cost minus impairment, if any, as the investments do not have readily determinable fair values. For the three months ended March
31, 2020 and 2019, the Company has received profit distributions of $88 and $0 on these investments, respectively, which has been
included in income. Additionally, on June 18, 2018, Maison invested
$2,219 in FGI Metrolina Property Income Fund, LP (the “Fund”), which invests in real estate through a real estate investment
trust which is wholly owned by the Fund. The general partner of the Fund, FGI Metrolina GP, LLC, is managed, in part, by Messrs.
Cerminara and Johnson, the Chairman and Co-Chairman of the Board of Directors of the Company, respectively. Mr. Cerminara has also
been designated as the principal executive officer of the Company. The Company, a limited partner of the Fund, does not have a
controlling financial interest in the Fund, but exerts significant influence over the entity’s operating and financial policies
as it owns an economic interest of approximately 49%. Accordingly, the Company has accounted for this investment under the equity
method of accounting, recognizing any unrealized holding gains or losses in income. The Company has committed to a total potential
investment of up to $4,000 in the Fund. As of March 31, 2020, the total amount invested in the Fund was $2,719, while the carrying
amount on the Company’s balance sheet was $3,324, consisting of $605 in undistributed earnings of the Fund. Pursuant to the terms of the Purchase Agreement,
Maison assigned all of its right, title and interest in each of the limited liability investments to the Company in exchange for
the statutory carrying value of each investment, or approximately $4,200. Accordingly, these investments have been included on
the Company’s consolidated balance sheet as of March 31, 2020 and December 31, 2019 as part of continuing operations. Investment
income resulting from the Company’s limited liability investments has also been included in net investment income (loss)
as part of continuing operations, on the Company’s consolidated statements of operations for the three months ended March
31, 2020 and 2019. A summary of the Company’s investments
as of March 31, 2020 and December 31, 2019 is as follows.
Cost Basis Gross Unrealized Gains Gross Unrealized Losses Carrying Amount
As of March 31, 2020
FNHC common stock $ 25,500 $ – $ (5,145 ) $ 20,355
Limited liability investments 3,495 605 – 4,100
Total investments $ 28,995 $ 605 $ (5,145 ) $ 24,455
As of December 31, 2019
FNHC common stock $ 25,500 $ 3,987 $ – $ 29,487
Limited liability investments 3,495 510 – 4,005
Total investments $ 28,995 $ 4,497 $ – $ 33,492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s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We have not recorded a write-down for an other-than-temporary
impairment on the equity investments listed in the table above. Net investment income (loss) for the three
months ended March 31, 2020 and 2019 is as follows:
Three Months Ended March 31,
2020 2019
Investment income (loss):
Unrealized holding loss on FNHC common stock $ (9,132 ) $ –
Dividend income from FNHC common stock 160 –
Income from limited liability investments 182 –
Interest on surplus notes issued by Maison – 449
Other 84 10
Gross investment income (loss) (8,706 ) 459
Investment expenses – (3 )
Net investment income (loss) $ (8,706 ) $ 456 The Company has also included investment income
associated with its fixed income and equity securities portfolio in discontinued operations, net of income taxes on the Company’s
consolidated statement of operations for the three months ended March 31, 2019 as this portfolio was sold by the Company in connection
with the Asset Sale on December 2, 2019. See Note 2 – “Significant Accounting Policies” for additional information.</t>
  </si>
  <si>
    <t>Income Taxes</t>
  </si>
  <si>
    <t>Income Tax Disclosure [Abstract]</t>
  </si>
  <si>
    <t>6. Income Taxes Income tax expense for the three months ended
March 31, 2020 and 2019 varies from the amount that would result by applying the applicable statutory federal income tax rate to
income before income taxes as summarized in the following table:
Three months ended March 31,
2020 2019
Income tax expense (benefit) at statutory income tax rate of 21% $ (1,991 ) $ 30
Valuation allowance for deferred tax assets deemed unrealizable 1,037 –
Rate differential due to CARES Act (214 ) –
State income tax (net of federal tax benefit) – (23 )
Share-based compensation – 36
Other (17 ) 4
Income tax expense (benefit) $ (1,185 ) $ 47
Income tax benefit–from continuing operations $ (1,185 ) $ (68 )
Income tax expense–from discontinued operations $ – $ 115 As a result of the passage of the Coronavirus
Aid, Relief, and Economic Security Act (the “CARES Act”), the Company recorded a credit of $214 against its income
tax expense for the quarter ended March 31, 2020, due to a provision in the CARES Act which allows for the five-year carryback
of net operating losses. Prior to the passage of the CARES Act, these net operating losses were only available to offset future
taxable income generated by the Company. For the three months ended March 31, 2020,
the Company recorded an unrealized loss of $9,132 on its investment of FNHC common stock and has also recorded a valuation allowance
of approximately $1,037 against the deferred tax asset generated from this unrealized loss due to the uncertain nature surrounding
our ability to realize this tax benefit. As a result, the Company carries a net deferred income tax asset of $520 as of March 31,
2020, all of which the Company believes is more likely than not to be fully realized based upon management’s assessment of
future taxable income. Due to the sale of the Maison Business on December 2, 2019, the December 31, 2019 financial statements show
a net deferred tax liability in the amount of $106. Given that the Company’s deferred tax assets can be fully offset with
deferred tax liabilities within the expiration window of the deferred tax assets, the Company has determined that it is more likely
than not that its deferred tax assets will be utilized. As such, the Company has not set up a valuation allowance for its deferred
tax assets as of December 31, 2019. Significant components of the Company’s net deferred tax assets are as follows:
March 31, 2020 December 31, 2019
Deferred income tax assets:
Net operating loss carryforward $ 219 $ 463
Share-based compensation 222 214
Investments 1,108 –
Other 8 7
Deferred income tax assets 1,557 684
Less: Valuation allowance (1,037 ) –
Deferred income tax assets net of valuation allowance $ 520 $ 684
Deferred income tax liabilities:
Investments $ – $ 789
Other – 1
Deferred income tax liabilities $ – $ 790
Net deferred income tax asset (liability) $ 520 $ (106 ) As of March 31, 2020, the Company had net operating
loss carryforwards (“NOLs”) for federal income tax purposes of approximately $1,044, which will be available to offset
future taxable income. Approximately $525 of the Company’s NOLs will expire on December 31, 2039, while the remaining $519
of the Company’s NOLs do not expire under current tax law. As of March 31, 2020, the Company had no unrecognized
tax benefits. The Company analyzed its tax positions in accordance with the provisions of Accounting Standards Codification Topic
740, Income Taxes</t>
  </si>
  <si>
    <t>Options, Warrants, and Restricted Stock Units</t>
  </si>
  <si>
    <t>Share-based Payment Arrangement [Abstract]</t>
  </si>
  <si>
    <t>7. Options, Warrants, and Restricted Stock
Units In April 2014, the Company established an equity
incentive plan for employees and directors of the Company (the “2014 Plan”). The purpose of the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As of March 31, 2020, the Company has awards
outstanding under both the 2014 Plan and the 2018 Plan. Stock Options issued under the 2014 Plan For the three months ended March 31, 2019,
a total of 177,456 of the Company’s stock options expired unexercised. The stock options had a weighted average exercise
price of $8.06 per share. The Company has not granted any stock options since April 4, 2014, and as of April 4, 2019, all stock
options previously granted by the Company had expired unexercised. As a result, the Company did not have any employee stock options
outstanding as of March 31, 2020. Restricted Stock Units issued under both
the 2014 and 2018 Plans On May 29, 2015, the Company’s Board
of Directors granted 20,500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In connection with the Asset Sale and pursuant to the employment and resignation
agreements entered into between the Company and its former executive officers, Douglas N. Raucy and Dean E. Stroud, a total of
16,500 RSUs issued under this grant to Messrs. Raucy and Stroud were cancelled and forfeited on December 2, 2019. In connection with the Company’s appointment
of Dan Case as Chief Operating Officer effective May 23, 2017, we entered into an offer letter with Mr. Case, which provided Mr.
Case with the opportunity to purchase up to 68,027 shares of the Company’s common stock on the open market or in direct purchases
from the Company through June 15, 2018. At the end of the purchase period, the Company agreed to match any such shares purchased
by Mr. Case with a grant of RSUs of the Company equal to two RSUs for each share purchased by Mr. Case. Through the purchase period,
Mr. Case had purchased 68,027 shares of the Company’s common stock pursuant to this arrangement, 28,000 of which shares were
purchased directly from the Company at a purchase price of $8.00 per share on September 14, 2017, resulting in a grant of 136,054
RSUs to Mr. Case on June 15, 2018. This arrangement was entered into outside the 2014 Plan which was in effect at the time, and
was approved by the Compensation Committee of the Board of Directors as an inducement material to Mr. Case entering into employment
with the Company in reliance on Nasdaq listing rule 5635(c)(4). On December 31, 2018, the effective date of Mr. Case’s resignation
from the Company, all of the RSUs granted under the arrangement were forfeited prior to their vesting. On May 31, 2017, the Compensation Committee
of the Company’s Board of Directors approved a share matching arrangement resulting in the issuance of 108,330 RSUs to the
Company’s officers and non-employee directors then serving under the 2014 Plan. The RSUs were issued on December 15, 2017,
and entitle each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In connection with the Asset Sale, the Compensation and Management Resources Committee (the “Compensation Committee”)
of the Board previously approved the accelerated vesting of the RSUs granted to the Company’s former executive officers,
Douglas N. Raucy and Dean E. Stroud, under the share-matching arrangement. Accordingly, pursuant to the employment and resignation
agreements entered into between the Company and Messrs. Raucy and Stroud, a total of 34,400 unvested RSUs issued to Messrs. Raucy
and Stroud vested in full on December 2, 2019. The RSUs granted on December 15, 2017 will
also vest in full as of the last date of service as a director of the Company should the director make himself available and consent
to be nominated by the Company for continued service but is not nominated by the Board for election by the shareholders, other
than for good reason as determined by the Board in its discretion. Accordingly, since Mr. Joshua Horowitz’s term as a director
did not continue following the Company’s annual meeting of stockholders held on May 31, 2018, Mr. Horowitz’ 6,666 RSUs
shares vested in full on May 31, 2018. Directors are required to maintain ownership of the shares purchased through the full five-year
vesting period, except as set forth above. On August 22, 2018, the Compensation Committee
granted 1,000 shares of the Company’s common stock (the “Bonus Shares”) and 1,000 RSUs to the Company’s
Chief Financial Officer, John S.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 modified
its compensation program for all non-employee directors of the Company, effective September 1, 2018. The modified compensation
program allows for an annual grant of RSUs with a value of $40, vesting in five equal annual installments, beginning with the first
anniversary of the grant date. Accordingly, on August 22, 2018 and again on August 13, 2019, the Board issued RSUs to each of the
Company’s then serving non-employee directors, representing a value of $40 per director. The total number of RSUs granted
were 34,284 on August 22, 2018 and 61,776 on August 13, 2019. Furthermore, on January 11, 2019, the Company’s Board appointed
two new directors to the Board, Ambassador Rita Hayes and Dr. Marsha G. King, resulting in the issuance of 5,397 RSUs to each of
these two directors, representing their pro-rata share of the RSU grant issued to each of the Company’s non-employee directors
on an annual basis. The following table summarizes RSU activity for the three months ended March 31, 2020 and 2019.
Restricted Stock Units Number of Units Weighted Average Grant Date Fair Value
Non-vested units, January 1, 2019 137,116 $ 6.27
Granted 10,794 4.94
Vested – –
Forfeited – –
Non-vested units, March 31, 2019 147,910 $ 6.18
Non-vested units, January 1, 2020 140,002 $ 5.93
Granted – –
Vested (2,158 ) 4.94
Forfeited – –
Non-vested units, March 31, 2020 137,844 $ 5.94 Total stock-based compensation expense for
each of the three months ended March 31, 2020 and 2019 was $52. As of March 31, 2020, total unrecognized stock compensation expense
of $715 remains, which will be recognized through September 30, 2024. Stock compensation expense has been reflected in the Company’s
financial statements as part of general and administrative expense and has been included in net loss from continuing operations. Warrants For the quarter ended March 31, 2019, a total
of 406,875 warrants expired having a weighted average exercise price of $9.69. For the quarters ended March 31, 2020 and 2019,
warrants were neither granted nor exercised. As of March 31, 2020 the Company had 1,500,000 warrants outstanding with an exercise
price of $15.00 which expire on February 24, 2022.</t>
  </si>
  <si>
    <t>Shareholders' Equity</t>
  </si>
  <si>
    <t>Equity [Abstract]</t>
  </si>
  <si>
    <t>8. Shareholders’ Equity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commencing on June 15, 2018 when, as and if declared by our
Board of Directors or a duly authorized committee thereof. The first dividend record date for the Preferred Stock was on June 1,
2018. For each of the quarters ended March 31, 2020 and 2019, the Company declared dividends of $350, representing all quarterly
amounts due on the Preferred Stock. Dividends are payable out of amounts legally available therefor at a rate equal to 8.00% per
annum per $25.00 of stated liquidation preference per share, or $2.00 per share of Preferred Stock per year. The Company’s
Board of Directors declared the second quarter 2020 dividend on the shares of Series A Preferred Stock on May 14, 2020.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rading of the shares commenced on March 22,
2018 on the Nasdaq Stock Market under the symbol “PIHPP”. Net proceeds received by the Company were approximately $16,500.
The Company used $1,500 of the net proceeds to repurchase 60,000 shares of its Series B Preferred Stock from IWS Acquisition Corporation,
as discussed under Note 9 – “Related Party Transactions,” with the remainder of the proceeds to be used to support
organic growth, including spending for business development, sales and marketing and working capital, and for future potential
acquisition opportunities. A fund managed by Fundamental Global Investors,
LLC, the Company’s largest shareholder, purchased an aggregate of 34,620 shares of the Series A Preferred Stock in the Company’s
public offering of the shares, at the public offering price of $25.00 per share, including 31,680 shares purchased for a total
of approximately $792 on February 28, 2018, the closing date of the offering, and 2,940 shares purchased for a total of approximately
$74 on March 26, 2018 in connection with the underwriters’ exercise of their over-allotment option. In addition, CWA Asset
Management Group, LLC, of which 50% is owned by Fundamental Global Investors, LLC, holds 33,519 shares of the Series A Preferred
Stock for customer accounts (including 44 shares of the Series A Preferred Stock held by Mr. Cerminara in a joint account with
his spouse) purchased at the public offering price in connection with the underwriters’ exercise of their over-allotment
option. No discounts or commissions were paid to the underwriters on the purchase of these shares.</t>
  </si>
  <si>
    <t>Related Party Transactions</t>
  </si>
  <si>
    <t>Related Party Transactions [Abstract]</t>
  </si>
  <si>
    <t>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Investment in Limited Liability Company
and Limited Partnership On April 21, 2016, KFSI completed the acquisition
of Argo Management Group LLC (“Argo”). Argo’s primary business is to act as the Managing Member of Argo Holdings
Fund I, LLC, an investment fund in which the Company has committed to invest $500, of which the Company has invested $341 as of
March 31, 2020. The managing member of Argo, Mr. John T. Fitzgerald, was appointed as President and Chief Executive Officer of
KFSI on September 5, 2018 and has served on its board of directors since April 21, 2016. As of March 31, 2020, the Company has invested
$2,719 as a limited partner in FGI Metrolina Property Income Fund, LP (the “Fund”), which invests in real estate through
a real estate investment trust which is wholly owned by the Fund. The general partner of the Fund, FGI Metrolina GP, LLC, is managed,
in part, by Messrs. Cerminara and Johnson, the Chairman and Co-Chairman of the Board of Directors of the Company, respectively.
Mr. Cerminara has also been designated as the Company’s principal executive officer. The Fund’s investment program
is managed by FGI Funds Management LLC, an affiliate of FGI, which, with its affiliates, is the largest stockholder of the Company.
The principals of FGI waived their share of fees associated with the Company’s investment in Metrolina. In 2018 and 2019,
the principals of FGI waived $118 and $37 of fees that were owed by the Company. The Company’s investment represents an approximate
49% ownership stake in the Fund. Upon analysis of the Fund’s capital structure,
related contractual relationships and terms, nature of the Fund’s operations and purpose, as well as our involvement with
the entity, we have determined that the Fund represents a variable interest entity (VIE) investment of the Company. Applicable
guidance requires us to consolidate those VIEs where we are determined to be the primary beneficiary. The primary beneficiary is
the entity that has both 1) the power to direct the activities of the VIE which most significantly affect the VIE’s economic
performance; and 2) the obligation to absorb losses or the right to receive the benefits that could be potentially significant
to the VIE. The Company’s investment in the Fund is that of a limited partner with an approximate 49% ownership interest.
As limited partners in the Fund do not have the authority to direct the operations of the Fund, we have determined we are not the
primary beneficiary of the VIE, and, accordingly, have accounted for this investment under the equity method of accounting. As of December 31, 2019, the total assets of
the Fund were approximately $6,849. Our maximum exposure to loss associated with our investment in the Fund was $2,719 as of March
31, 2020. The Company’s maximum exposure to loss associated with the Fund is limited to our investment; however, the Company
has committed to invest up to $4,000 in the Fund. Our investment is reflected on our consolidated balance sheet under the heading
Limited liability investments. Although it is not the Company’s intent, should the Company’s ownership percentage in
the Fund exceed 50% of the total ownership interest in the Fund, we would be required to consolidate the Fund’s financial
statements with our results in future periods as we would be deemed to have a controlling interest in the Fund. Investment Advisory Agreement Pursuant to the Investment Advisory Agreement
entered into upon closing of the Asset Sale, Fundamental Global Advisors LLC, a wholly-owned subsidiary of the Company (“Advisor”),
was formed to provide investment advisory services to FedNat, which include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Advisor an annual
fee of $100, all of which is paid for the benefit of the Company. FGI Funds Management, LLC, an affiliate of FGI, serves as the
manager to the Advisor but does not receive any fees for its services other than those outlined in the Shared Services Agreement
below. The term of the Investment Advisory Agreement is five years. Shared Services Agreement On March 31, 2020, the Company entered into
a Shared Services Agreement (the “Shared Services Agreement”) with Fundamental Global Management, LLC (“FGM”),
an affiliate of FGI, pursuant to which FGM will provide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collectively, the “Services”). In exchange
for the Services, the Company will pay FGM a fee of $456 per quarter (the “Shared Services Fee”), commencing in the
second quarter of 2020, plus reimbursement of expenses incurred by FGM in connection with the performance of the Services, subject
to certain limitations approved by the Company’s Board of Directors or Compensation Committee from time to time. On April
3, 2020, the Company made its initial quarterly payment of $456 under the Shared Services Agreement.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Joint Venture Agreement On March 31, 2020, the Company entered into
the Limited Liability Company Agreement (the “LLC Agreement”) of Fundamental Global Asset Management, LLC (“FGAM”),
a newly-formed joint venture owned 50% by each of the Company and FGI Funds Management, LLC, an affiliate of FGI (“FGIFM”
and together with the Company, each a “Member” and collectively, the “Members”). The purpose of FGAM is
to sponsor, capitalize and provide strategic advice to investment managers (“Underlying Managers”) in connection with
the launch and/or growth of their asset management business and the investment products they sponsor (each, a “Sponsored
Fund”).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will require
the prior consent of both Members. The LLC Agreement provides that each Member
will contribute its proportionate interest of the amount of capital determined by the Board of Managers to be required to operate
FGAM (“Operating Capital”). Unless otherwise agreed, the Company will contribute the capital required to be contributed
to a Sponsored Fund (“Seed Capital”), as well as any amounts required to be contributed to an Underlying Manager for
working capital purposes (“Working Capital”). Proceeds attributable to a contribution, directly or indirectly through
an Underlying Manager, to a Sponsored Fund will be distributed to the Members in proportion to their capital contributions in respect
of Seed Capital. All other proceeds received by FGAM attributable to a Sponsored Fund, including proceeds from revenue shares or
ownership interests in Underlying Managers, will be distributed as follows: (i) first, to the Members until they have received
cumulative distributions up to an amount of the Operating Capital funded by them; (ii) second, to the Members until they have received
cumulative distributions up to an amount of Working Capital previously funded by them, plus a return of 5% per annum; and (iii)
third, to the Members in proportion to their percentage interests. In addition, neither FGIFM nor any of its
affiliates may participate in a Sponsored Fund Transaction other than through FGAM unless FGIFM has first presented the opportunity
to FGAM and either the Board of Managers or the Company has rejected such opportunity. Notwithstanding the foregoing, if such
opportunity requires in excess of $5,000, FGIFM may offer amounts in excess of $5,000 to a third party, subject to certain conditions.</t>
  </si>
  <si>
    <t>Net Earnings Per Share</t>
  </si>
  <si>
    <t>Earnings Per Share [Abstract]</t>
  </si>
  <si>
    <t>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months ended March 31, 2020 and 2019.
Three months ended March 31,
2020 2019
Basic and diluted:
Net income (loss) (in thousands) $ (8,297 ) $ 98
Less: dividends declared on Series A Preferred Shares (350 ) (350 )
Loss attributable to common shareholders $ (8,647 ) $ (252 )
Weighted average common shares outstanding 6,067,845 6,012,764
Loss per share attributable to common shareholders $ (1.43 ) $ (0.04 )
Net loss from continuing operations $ (8,297 ) $ (429 )
Less: dividends declared on Series A Preferred Shares (350 ) (350 )
Loss from continuing operations attributable to common shareholders $ (8,647 ) $ (779 )
Weighted average common shares outstanding 6,067,845 6,012,764
Loss per common share from continuing operations $ (1.43 ) $ (0.13 )
Net income from discontinued operations, net of income taxes $ – $ 527
Weighted average common shares outstanding – 6,012,764
Earnings per common share from discontinued operations $ – $ 0.09 The following potentially dilutive securities
outstanding as of March 31, 2020 and 2019 have been excluded from the computation of diluted weighted-average shares outstanding
as their effect would be anti-dilutive.
As of March 31,
2020 2019
Options to purchase common stock – 177,456
Warrants to purchase common stock 1,500,000 1,906,875
Restricted stock units 137,844 146,591
1,637,844 2,230,922</t>
  </si>
  <si>
    <t>Accumulated Other Comprehensive Income (Loss)</t>
  </si>
  <si>
    <t>Accumulated Other Comprehensive Income (Loss), Net of Tax [Abstract]</t>
  </si>
  <si>
    <t>11. Accumulated Other Comprehensive Income
(Loss) The table below details the change in the balance
of each component of accumulated other comprehensive income (loss), net of tax, for the three months ended March 31, 2020 and 2019.
Three months ended March 31,
2020 2019
Unrealized gains (losses) on available-for-sale securities:
Balance, January 1 $ – $ (729 )
Other comprehensive income before reclassifications – 1,105
Amounts reclassified from accumulated other comprehensive income – 21
Income taxes – (215 )
Net current-period other comprehensive income – 911
Reclassifications due to adoption of new accounting standards – (104 )
Balance, March 31 $ – $ 78</t>
  </si>
  <si>
    <t>Fair Value of Financial Instruments</t>
  </si>
  <si>
    <t>Fair Value Disclosures [Abstract]</t>
  </si>
  <si>
    <t>12.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include quoted prices for similar assets or liabilities in active markets. These inputs are observable, either directly or indirectly, for substantially the full-term of the financial instrument.
● Level 3 – inputs to the valuation methodology are unobservable and significant to the measurement of fair value. Financial instruments measured at fair value
as of March 31, 2020 and December 31, 2019 in accordance with this guidance are as follows.
Level 1 Level 2 Level 3 Total
As of March 31, 2020
Equity securities:
Common stock $ 20,355 $ – $ – $ 20,355
As of December 31, 2019
Equity securities:
Common stock $ 29,487 $ – $ – $ 29,487</t>
  </si>
  <si>
    <t>Commitments and Contingencies</t>
  </si>
  <si>
    <t>Commitments and Contingencies Disclosure [Abstract]</t>
  </si>
  <si>
    <t>13.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Operating Lease Commitments: On November 21, 2019, the Company entered into
a lease agreement for office space in St. Petersburg, FL. The lease commenced on December 1, 2019 for a term of six months as the
Company assesses its need for future office space following the sale of the Maison Business. Total minimum rent over the six-month
term is expected to be $14. Rent expense for the Company’s office
leases is recognized on a straight-line basis over the term of the lease. Rent expense was $7 and $122 for the three months ended
March 31, 2020 and 2019, respectively. The entirety of rent expense for the three months ended March 31, 2019 has been included
as part of net income from discontinued operations, as it was associated with the operations of the Maison Business, sold on December
2, 2019. Impact of the Coronavirus (COVID-19) Pandemic: We continue to monitor the impact of the coronavirus
(COVID-19) global pandemic on our operations. In the United States, many state and local governmental authorities (including the
state of Florida, where our principal executive office is located) have, based on local conditions, either mandated or recommended
actions to slow the transmission of COVID-19. These measures range from limitations on social gatherings, together with closures
of non-essential businesses, to prohibitions or restrictions on travel and mandatory shelter-in-place orders. Governments in non-U.S.
jurisdictions have also implemented shelter-in-place orders, quarantines, work restrictions and significant restrictions on travel. The pandemic and associated responsive measures
have resulted in significant disruption of the global economy, leading to extreme volatility in global financial markets and disruptions
to capital and credit markets. Economists are forecasting that the economic downturn resulting from the pandemic may be of an extended
duration and lead to a global recession. There is also uncertainty surrounding when and how the global economy may be fully reopened. Given the ongoing and dynamic nature of the
circumstances, it is difficult to predict the full impact of the COVID-19 outbreak on our business. Adverse events such as health-related
concerns about working in our offices, the inability to travel and other matters affecting the general work environment could
harm our business and our business strategy. In addition, we may experience significant losses related to the value of our investment
in shares of FedNat common stock to the extent the pandemic negatively impacts FedNat’s business. While we do not anticipate
any material impact to our business operations as a result of the pandemic, in the event of a major disruption caused by the pandemic,
we may lose the services of our employees, experience system interruptions or face challenges accessing the capital or credit
markets, which could lead to diminishment of our business operations. Any of the foregoing could harm our business and delay the
implementation of our business strategy. Management is actively monitoring the impact of the pandemic on the Company’s financial
condition, liquidity, operations, industry and workforce. Given the daily evolution of the pandemic and the global responses to
curb the spread of COVID-19, the Company is not able to estimate the effects of COVID-19 on its results of operations, financial
condition or liquidity for fiscal year 2020 and beyond.</t>
  </si>
  <si>
    <t>Significant Accounting Policies (Policies)</t>
  </si>
  <si>
    <t>Basis of Presentation</t>
  </si>
  <si>
    <t>Basis of Presentation: These statements have been prepared in conformity
with accounting principles generally accepted in the United States of America (“GAAP”).</t>
  </si>
  <si>
    <t>Principles of Consolidation and Discontinued Operations</t>
  </si>
  <si>
    <t>Principles of Consolidation and Discontinued
Operations: Due to the sale of all of the issued and outstanding
equity of Maison, MMI and ClaimCor on December 2, 2019,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intends to continue to utilize. These items
include surplus notes in the amount of $18,000 plus accrued interest, all of which was settled upon the closing of the Asset Sale.
These notes, which had been issued by Maison to the Company, have been reflected as both an asset of continuing operations and
liability of discontinued operations on any of the Company’s consolidated balance sheets presented prior to December 2,
2019. Interest associated with these surplus notes has been recorded as part of net investment income from continuing operations
as well as interest expense as part of discontinued operations on the Company’s consolidated statement of operations for
the year ended December 31, 2019. Similarly, amounts due from the Company to Maison upon the assignment of certain of Maison’s
investments to the Company were reflected as an asset of continuing operations under the heading “Limited liability investments”,
as well as a corresponding liability under the heading “Due to affiliates” on the Company’s consolidated balance
sheets prior to the closing of the Asset Sale. Pursuant to the terms of the Purchase Agreement, this assignment of investments
was settled, in cash, just prior to closing of the transaction. All other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valuation of fixed income securities and limited
liability investments, valuation of net deferred income taxes, the valuation of various securities we have issued in conjunction
with the termination of the management services agreement with 1347 Advisors, LLC, and stock-based compensation expense.</t>
  </si>
  <si>
    <t>Investments: Investments in fixed income securities were
classified as available-for-sale and reported at estimated fair value prior to the sale of our fixed income portfolio to FedNat.
Unrealized gains and losses on fixed income securities were included in accumulated other comprehensive income (loss), net of tax,
until sold or an other-than-temporary impairment was recognized, at which point the cumulative unrealized gains or losses were
transferred to the consolidated statements of operations. Effective January 1, 2019, we adopted Accounting Standards Update No.
2016-01, Financial Instruments–Overall Limited liability investments include investments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s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however, the Company exerts significant influence over the entity’s operating and financial policies
as it owns an economic interest of approximately 49%. Accordingly, the Company has accounted for this investment under the equity
method of accounting, recognizing any unrealized gains or losses on the investment through income. See Note 5 – “Investments”
for additional information on the Company’s investment in the VIE. Realized gains and losses on sales of investments
are determined on a first-in, first-out basis, and are included in net investment income (loss). Interest income is included in net investment
income (loss) and is recorded as it accrues. The Company accounts for its investments using
trade date accounting. The Company conducts a quarterly review to
identify and evaluate investments that show objective indications of possible impairment. Impairment is charged to the consolidated
statements of operations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Reinsurance</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Concentration of Credit Risk</t>
  </si>
  <si>
    <t>Concentration of Credit Risk: Financial instruments which potentially expose
the Company to concentrations of credit risk include investments, cash, and premiums receivable prior to the Asset Sale transaction.
The Company maintains its cash with a major U.S. domestic banking institution which is insured by the Federal Deposit Insurance
Corporation (“FDIC”) for up to $250. As of March 31, 2020, the Company held funds in excess of these FDIC insured amounts.
The terms of these deposits are on demand to mitigate some of the associated risk. The Company has not incurred losses related
to these deposits. The Company had not experienced significant
losses related to premiums receivable from its policyholders nor from amounts due from reinsurers prior to the Asset Sale transaction
on December 2, 2019.</t>
  </si>
  <si>
    <t>Revenue Recognition</t>
  </si>
  <si>
    <t>Revenue Recognition: Premium revenue, up to the date of the Asset
Sale transaction, was recognized on a pro rata basis over the term of the respective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respective policy period, with revenue reflected in other income up to the date of the Asset Sale transaction. Ceded premiums were charged to income over
the applicable term of the various reinsurance contracts with third party reinsurers.</t>
  </si>
  <si>
    <t>Stock-Based Compensation</t>
  </si>
  <si>
    <t>Stock-Based Compensation: The Company has accounted for stock-based compensation
under the provisions of ASC Topic 718 – Stock Compensation The Company has also issued restricted stock
units (“RSUs”) to an employee and the Company’s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March 31, 2020. See Note 7 – “Options, Warrants, and Restricted Stock Units”
for further disclosure.</t>
  </si>
  <si>
    <t>Fair Value of Financial Instruments: The carrying values of certain financial instruments,
including cash, short-term investments,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2 – “Fair Value of Financial Instruments” for further information on the
fair value of the Company’s financial instruments.</t>
  </si>
  <si>
    <t>Earnings (Loss) Per Common Shar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si>
  <si>
    <t>Discontinued Operations (Tables)</t>
  </si>
  <si>
    <t>Schedule of Disposal Groups, Including Discontinued Operations</t>
  </si>
  <si>
    <t>The following table presents a reconciliation
of the major classes of line items constituting pretax profit (loss) of discontinued operations to the after-tax profit (loss)
of discontinued operations that are presented in the Company’s consolidated statements of operations for the three months
ended March 31, 2019.
Three Months Ended
Net premiums earned $ 15,589
Net investment income 1,024
Other income 774
Net losses and loss adjustment expenses (9,279 )
Amortization of deferred policy acquisition costs (4,269 )
General and administrative expenses (2,748 )
Interest expense on surplus notes due to affiliate (449 )
Pretax profit from discontinued operations 642
Income tax expense 115
Net income from discontinued operations, net of taxes $ 527</t>
  </si>
  <si>
    <t>Investments (Tables)</t>
  </si>
  <si>
    <t>Schedule of Investments</t>
  </si>
  <si>
    <t>A summary of the Company’s investments
as of March 31, 2020 and December 31, 2019 is as follows.
Cost Basis Gross Unrealized Gains Gross Unrealized Losses Carrying Amount
As of March 31, 2020
FNHC common stock $ 25,500 $ – $ (5,145 ) $ 20,355
Limited liability investments 3,495 605 – 4,100
Total investments $ 28,995 $ 605 $ (5,145 ) $ 24,455
As of December 31, 2019
FNHC common stock $ 25,500 $ 3,987 $ – $ 29,487
Limited liability investments 3,495 510 – 4,005
Total investments $ 28,995 $ 4,497 $ – $ 33,492</t>
  </si>
  <si>
    <t>Schedule of Net Investment Income</t>
  </si>
  <si>
    <t>Net investment income (loss) for the three
months ended March 31, 2020 and 2019 is as follows:
Three Months Ended March 31,
2020 2019
Investment income (loss):
Unrealized holding loss on FNHC common stock $ (9,132 ) $ –
Dividend income from FNHC common stock 160 –
Income from limited liability investments 182 –
Interest on surplus notes issued by Maison – 449
Other 84 10
Gross investment income (loss) (8,706 ) 459
Investment expenses – (3 )
Net investment income (loss) $ (8,706 ) $ 456</t>
  </si>
  <si>
    <t>Income Taxes (Tables)</t>
  </si>
  <si>
    <t>Summary of Income Tax Expense</t>
  </si>
  <si>
    <t>Income tax expense for the three months ended
March 31, 2020 and 2019 varies from the amount that would result by applying the applicable statutory federal income tax rate to
income before income taxes as summarized in the following table:
Three months ended March 31,
2020 2019
Income tax expense (benefit) at statutory income tax rate of 21% $ (1,991 ) $ 30
Valuation allowance for deferred tax assets deemed unrealizable 1,037 –
Rate differential due to CARES Act (214 ) –
State income tax (net of federal tax benefit) – (23 )
Share-based compensation – 36
Other (17 ) 4
Income tax expense (benefit) $ (1,185 ) $ 47
Income tax benefit–from continuing operations $ (1,185 ) $ (68 )
Income tax expense–from discontinued operations $ – $ 115</t>
  </si>
  <si>
    <t>Schedule of Deferred Income Taxes</t>
  </si>
  <si>
    <t>Significant components of the Company’s
net deferred tax assets are as follows:
March 31, 2020 December 31, 2019
Deferred income tax assets:
Net operating loss carryforward $ 219 $ 463
Share-based compensation 222 214
Investments 1,108 –
Other 8 7
Deferred income tax assets 1,557 684
Less: Valuation allowance (1,037 ) –
Deferred income tax assets net of valuation allowance $ 520 $ 684
Deferred income tax liabilities:
Investments $ – $ 789
Other – 1
Deferred income tax liabilities $ – $ 790
Net deferred income tax asset (liability) $ 520 $ (106 )</t>
  </si>
  <si>
    <t>Options, Warrants, and Restricted Stock Units (Tables)</t>
  </si>
  <si>
    <t>Schedule of Restricted Stock Units Activity</t>
  </si>
  <si>
    <t>The following table summarizes RSU activity
for the three months ended March 31, 2020 and 2019.
Restricted Stock Units Number of Units Weighted Average Grant Date Fair Value
Non-vested units, January 1, 2019 137,116 $ 6.27
Granted 10,794 4.94
Vested – –
Forfeited – –
Non-vested units, March 31, 2019 147,910 $ 6.18
Non-vested units, January 1, 2020 140,002 $ 5.93
Granted – –
Vested (2,158 ) 4.94
Forfeited – –
Non-vested units, March 31, 2020 137,844 $ 5.94</t>
  </si>
  <si>
    <t>Net Earnings Per Share (Tables)</t>
  </si>
  <si>
    <t>Schedule of Numerators and Denominators Used in Calculation of Basic and Diluted Earnings Per Share</t>
  </si>
  <si>
    <t>The table below provides a summary of the numerators
and denominators used in determining basic and diluted earnings per share for the three months ended March 31, 2020 and 2019.
Three months ended March 31,
2020 2019
Basic and diluted:
Net income (loss) (in thousands) $ (8,297 ) $ 98
Less: dividends declared on Series A Preferred Shares (350 ) (350 )
Loss attributable to common shareholders $ (8,647 ) $ (252 )
Weighted average common shares outstanding 6,067,845 6,012,764
Loss per share attributable to common shareholders $ (1.43 ) $ (0.04 )
Net loss from continuing operations $ (8,297 ) $ (429 )
Less: dividends declared on Series A Preferred Shares (350 ) (350 )
Loss from continuing operations attributable to common shareholders $ (8,647 ) $ (779 )
Weighted average common shares outstanding 6,067,845 6,012,764
Loss per common share from continuing operations $ (1.43 ) $ (0.13 )
Net income from discontinued operations, net of income taxes $ – $ 527
Weighted average common shares outstanding – 6,012,764
Earnings per common share from discontinued operations $ – $ 0.09</t>
  </si>
  <si>
    <t>Schedule of Potentially Dilutive Securities Excluded from Calculation</t>
  </si>
  <si>
    <t>The following potentially dilutive securities
outstanding as of March 31, 2020 and 2019 have been excluded from the computation of diluted weighted-average shares outstanding
as their effect would be anti-dilutive.
As of March 31,
2020 2019
Options to purchase common stock – 177,456
Warrants to purchase common stock 1,500,000 1,906,875
Restricted stock units 137,844 146,591
1,637,844 2,230,922</t>
  </si>
  <si>
    <t>Accumulated Other Comprehensive Income (Loss) (Tables)</t>
  </si>
  <si>
    <t>Schedule of Accumulated Other Comprehensive Income (Loss)</t>
  </si>
  <si>
    <t>The table below details the change in the balance
of each component of accumulated other comprehensive income (loss), net of tax, for the three months ended March 31, 2020 and 2019.
Three months ended March 31,
2020 2019
Unrealized gains (losses) on available-for-sale securities:
Balance, January 1 $ – $ (729 )
Other comprehensive income before reclassifications – 1,105
Amounts reclassified from accumulated other comprehensive income – 21
Income taxes – (215 )
Net current-period other comprehensive income – 911
Reclassifications due to adoption of new accounting standards – (104 )
Balance, March 31 $ – $ 78</t>
  </si>
  <si>
    <t>Fair Value of Financial Instruments (Tables)</t>
  </si>
  <si>
    <t>Schedule of Financial Instruments Measured at Fair Value</t>
  </si>
  <si>
    <t>Financial instruments measured at fair value
as of March 31, 2020 and December 31, 2019 in accordance with this guidance are as follows.
Level 1 Level 2 Level 3 Total
As of March 31, 2020
Equity securities:
Common stock $ 20,355 $ – $ – $ 20,355
As of December 31, 2019
Equity securities:
Common stock $ 29,487 $ – $ – $ 29,487</t>
  </si>
  <si>
    <t>Nature of Business (Details Narrative) - USD ($) $ in Thousands</t>
  </si>
  <si>
    <t>May 12, 2020</t>
  </si>
  <si>
    <t>Dec. 02, 2019</t>
  </si>
  <si>
    <t>Surplus notes</t>
  </si>
  <si>
    <t>Reinsurance Capacity Right of First Refusal Agreement [Member]</t>
  </si>
  <si>
    <t>Reinsurance capacity right, percentage</t>
  </si>
  <si>
    <t>7.50%</t>
  </si>
  <si>
    <t>Annual reinsurance limit</t>
  </si>
  <si>
    <t>Annual fee for advisory services</t>
  </si>
  <si>
    <t>Kingsway Financial Services Inc [Member] | Common Stock [Member]</t>
  </si>
  <si>
    <t>Sale of stock ownership, percentage</t>
  </si>
  <si>
    <t>20.00%</t>
  </si>
  <si>
    <t>Fundamental Global Investor [Member] | Common Stock [Member]</t>
  </si>
  <si>
    <t>45.00%</t>
  </si>
  <si>
    <t>Fundamental Global Investor [Member] | Common Stock [Member] | D.Kyle Cerminara [Member] | Subsequent Event [Member]</t>
  </si>
  <si>
    <t>50.00%</t>
  </si>
  <si>
    <t>FedNat Holding Company [Member]</t>
  </si>
  <si>
    <t>Received the payment for asset sale consideration</t>
  </si>
  <si>
    <t>Cash consideration transferred</t>
  </si>
  <si>
    <t>Stock issued for sale consideration, value</t>
  </si>
  <si>
    <t>Stock issued for sale consideration, shares</t>
  </si>
  <si>
    <t>Significant Accounting Policies (Details Narrative) $ in Thousands</t>
  </si>
  <si>
    <t>Mar. 31, 2020USD ($)</t>
  </si>
  <si>
    <t>Investment ownership, percentage</t>
  </si>
  <si>
    <t>49.00%</t>
  </si>
  <si>
    <t>Cash and Cash Equivalents [Member] | Maximum [Member]</t>
  </si>
  <si>
    <t>Maturity of liquid investments</t>
  </si>
  <si>
    <t>90 days</t>
  </si>
  <si>
    <t>Third Party [Member] | Maximum [Member]</t>
  </si>
  <si>
    <t>Cash deposit per institution insured by FDIC</t>
  </si>
  <si>
    <t>Recently Adopted and Issued Accounting Standards (Details Narrative) $ in Thousands</t>
  </si>
  <si>
    <t>Jan. 02, 2019USD ($)</t>
  </si>
  <si>
    <t>ASU 2016-01 [Member]</t>
  </si>
  <si>
    <t>Cumulative effect of retained earnings</t>
  </si>
  <si>
    <t>ASU 2016-02 [Member]</t>
  </si>
  <si>
    <t>Operating lease, right of use assets</t>
  </si>
  <si>
    <t>Discontinued Operations - Schedule of Disposal Groups, Including Discontinued Operations (Details) - USD ($) $ in Thousands</t>
  </si>
  <si>
    <t>Net premiums earned</t>
  </si>
  <si>
    <t>Net investment income</t>
  </si>
  <si>
    <t>Net losses and loss adjustment expenses</t>
  </si>
  <si>
    <t>Amortization of deferred policy acquisition costs</t>
  </si>
  <si>
    <t>Interest expense on surplus notes due to affiliate</t>
  </si>
  <si>
    <t>Pretax profit from discontinued operations</t>
  </si>
  <si>
    <t>Income tax expense</t>
  </si>
  <si>
    <t>Net income from discontinued operations, net of taxes</t>
  </si>
  <si>
    <t>Investments (Details Narrative) - USD ($) $ in Thousands</t>
  </si>
  <si>
    <t>Jun. 18, 2018</t>
  </si>
  <si>
    <t>Debt Securities, Available-for-sale [Line Items]</t>
  </si>
  <si>
    <t>Commitment to total investment in partnerships</t>
  </si>
  <si>
    <t>Partners capital draws</t>
  </si>
  <si>
    <t>Profit distributions</t>
  </si>
  <si>
    <t>Real estate investment</t>
  </si>
  <si>
    <t>Undistributed earnings of the fund</t>
  </si>
  <si>
    <t>Equity Purchase Agreement [Member]</t>
  </si>
  <si>
    <t>FedNat Holding Company [Member] | Subsequent Event [Member]</t>
  </si>
  <si>
    <t>Shares issued during period</t>
  </si>
  <si>
    <t>Estimated fair value of common stock</t>
  </si>
  <si>
    <t>FGI Metrolina Property Income Fund, LP [Member]</t>
  </si>
  <si>
    <t>FGI Metrolina GP, LLC [Member]</t>
  </si>
  <si>
    <t>Investments - Schedule of Investments (Details) - USD ($) $ in Thousands</t>
  </si>
  <si>
    <t>12 Months Ended</t>
  </si>
  <si>
    <t>Debt and Equity Securities, FV-NI [Line Items]</t>
  </si>
  <si>
    <t>Investments: Cost basis</t>
  </si>
  <si>
    <t>Investments: Gross Unrealized Gains</t>
  </si>
  <si>
    <t>Investments: Gross Unrealized Losses</t>
  </si>
  <si>
    <t>Investments: Carrying Amount</t>
  </si>
  <si>
    <t>FNHC Common Stock [Member]</t>
  </si>
  <si>
    <t>Limited Liability Investments [Member]</t>
  </si>
  <si>
    <t>Investments - Schedule of Net Investment Income (Details) - USD ($) $ in Thousands</t>
  </si>
  <si>
    <t>Net Investment Income [Line Items]</t>
  </si>
  <si>
    <t>Gross investment income</t>
  </si>
  <si>
    <t>Investment expenses</t>
  </si>
  <si>
    <t>Unrealized Holding Loss on FNHC Common Stock [Member]</t>
  </si>
  <si>
    <t>Dividend Income from FNHC Common Stock [Member]</t>
  </si>
  <si>
    <t>Income From Limited Liability Investments [Member]</t>
  </si>
  <si>
    <t>Interest on Surplus Notes Issued by Maison [Member]</t>
  </si>
  <si>
    <t>Other [Member]</t>
  </si>
  <si>
    <t>Income Taxes (Details Narrative) - USD ($) $ in Thousands</t>
  </si>
  <si>
    <t>Unrealized loss</t>
  </si>
  <si>
    <t>Deferred tax asset valuation allowance</t>
  </si>
  <si>
    <t>Net deferred tax assets (liabilities)</t>
  </si>
  <si>
    <t>Operating loss carryforwards</t>
  </si>
  <si>
    <t>Operating loss carryforwards, expiration date</t>
  </si>
  <si>
    <t>Dec. 31,
		2039</t>
  </si>
  <si>
    <t>Expire on December 31, 2039 [Member]</t>
  </si>
  <si>
    <t>Not Expire Under Current Tax Law [Member]</t>
  </si>
  <si>
    <t>CARES Act [Member]</t>
  </si>
  <si>
    <t>Income Taxes - Summary of Income Tax Expense (Details) - USD ($) $ in Thousands</t>
  </si>
  <si>
    <t>Income tax expense (benefit) at statutory income tax rate of 21%</t>
  </si>
  <si>
    <t>Valuation allowance for deferred tax assets deemed unrealizable</t>
  </si>
  <si>
    <t>Rate differential due to CARES Act</t>
  </si>
  <si>
    <t>State income tax (net of federal tax benefit)</t>
  </si>
  <si>
    <t>Share-based compensation</t>
  </si>
  <si>
    <t>Other</t>
  </si>
  <si>
    <t>Income tax expense (benefit)</t>
  </si>
  <si>
    <t>Income tax benefit-from continuing operations</t>
  </si>
  <si>
    <t>Income tax expense-from discontinued operations</t>
  </si>
  <si>
    <t>Income Taxes - Summary of Income Tax Expense (Details) (Parenthetical)</t>
  </si>
  <si>
    <t>Provision for taxes at U.S. statutory marginal income tax rate</t>
  </si>
  <si>
    <t>21.00%</t>
  </si>
  <si>
    <t>Income Taxes - Schedule of Deferred Income Taxes (Details) - USD ($) $ in Thousands</t>
  </si>
  <si>
    <t>Deferred income tax assets: Net operating loss carryforward</t>
  </si>
  <si>
    <t>Deferred income tax assets: Share-based compensation</t>
  </si>
  <si>
    <t>Deferred income tax assets: Investments</t>
  </si>
  <si>
    <t>Deferred income tax assets: Other</t>
  </si>
  <si>
    <t>Deferred income tax assets</t>
  </si>
  <si>
    <t>Less: Valuation allowance</t>
  </si>
  <si>
    <t>Deferred income tax assets net of valuation allowance</t>
  </si>
  <si>
    <t>Deferred income tax liabilities: Investments</t>
  </si>
  <si>
    <t>Deferred income tax liabilities: Other</t>
  </si>
  <si>
    <t>Deferred income tax liabilities</t>
  </si>
  <si>
    <t>Net deferred income tax asset (liability)</t>
  </si>
  <si>
    <t>Options, Warrants, and Restricted Stock Units (Details Narrative) - USD ($) $ / shares in Units, $ in Thousands</t>
  </si>
  <si>
    <t>Aug. 13, 2019</t>
  </si>
  <si>
    <t>Jan. 11, 2019</t>
  </si>
  <si>
    <t>Aug. 22, 2018</t>
  </si>
  <si>
    <t>Jun. 15, 2018</t>
  </si>
  <si>
    <t>Dec. 15, 2017</t>
  </si>
  <si>
    <t>Sep. 14, 2017</t>
  </si>
  <si>
    <t>May 31, 2017</t>
  </si>
  <si>
    <t>May 29, 2015</t>
  </si>
  <si>
    <t>Dec. 31, 2018</t>
  </si>
  <si>
    <t>May 31, 2018</t>
  </si>
  <si>
    <t>Share-based Compensation Arrangement by Share-based Payment Award [Line Items]</t>
  </si>
  <si>
    <t>Common share options authorized under plan</t>
  </si>
  <si>
    <t>Stock option expired</t>
  </si>
  <si>
    <t>Number of shares granted</t>
  </si>
  <si>
    <t>Unrecognized stock based compensation expense</t>
  </si>
  <si>
    <t>Expiration date</t>
  </si>
  <si>
    <t>Feb. 24,
		2022</t>
  </si>
  <si>
    <t>Warrant [Member]</t>
  </si>
  <si>
    <t>Number of warrants, expired</t>
  </si>
  <si>
    <t>Weighted average exercise price, expired</t>
  </si>
  <si>
    <t>Warrants outstanding</t>
  </si>
  <si>
    <t>Weighted average exercise price, outstanding</t>
  </si>
  <si>
    <t>Daniel E. Case [Member]</t>
  </si>
  <si>
    <t>Stock options purchase price per share</t>
  </si>
  <si>
    <t>Daniel E. Case [Member] | Common Stock [Member]</t>
  </si>
  <si>
    <t>Chief Financial Officer [Member] | Common Stock [Member]</t>
  </si>
  <si>
    <t>Restricted Stock Units [Member]</t>
  </si>
  <si>
    <t>Vesting percentage</t>
  </si>
  <si>
    <t>Number of restricted stock issued</t>
  </si>
  <si>
    <t>Stock vesting period</t>
  </si>
  <si>
    <t>5 years</t>
  </si>
  <si>
    <t>Fair value of restricted stock units</t>
  </si>
  <si>
    <t>Restricted Stock Units [Member] | Daniel E. Case [Member]</t>
  </si>
  <si>
    <t>Stock purchase description</t>
  </si>
  <si>
    <t>At the end of the purchase period, the Company agreed to match any such shares purchased by Mr. Case with a grant of RSUs of the Company equal to two RSUs for each share purchased by Mr. Case.</t>
  </si>
  <si>
    <t>Restricted Stock Units [Member] | Swets Jr. [Member]</t>
  </si>
  <si>
    <t>Restricted Stock Units [Member] | Messrs. Raucy [Member]</t>
  </si>
  <si>
    <t>Number of stock vested fully</t>
  </si>
  <si>
    <t>Restricted Stock Units [Member] | Horowitz [Member]</t>
  </si>
  <si>
    <t>Restricted Stock Units [Member] | Chief Financial Officer [Member]</t>
  </si>
  <si>
    <t>Restricted Stock Units [Member] | Non Employee Director [Member]</t>
  </si>
  <si>
    <t>Restricted Stock Units [Member] | Rita Hayes and Dr. Marsha G. King [Member]</t>
  </si>
  <si>
    <t>2018 Equity Incentive Plan [Member] | Maximum [Member]</t>
  </si>
  <si>
    <t>Common share options available for issuance</t>
  </si>
  <si>
    <t>2014 Equity Incentive Plan [Member]</t>
  </si>
  <si>
    <t>Weighted average exercise price of stock option</t>
  </si>
  <si>
    <t>2014 Equity Incentive Plan [Member] | Restricted Stock Units [Member] | Executive Officers [Member]</t>
  </si>
  <si>
    <t>2014 Equity Incentive Plan [Member] | Restricted Stock Units [Member] | Douglas N. Raucy, and Dean E. Stroud [Member]</t>
  </si>
  <si>
    <t>2014 Equity Incentive Plan [Member] | Restricted Stock Units [Member] | Closing Price $10 [Member]</t>
  </si>
  <si>
    <t>Share price</t>
  </si>
  <si>
    <t>2014 Equity Incentive Plan [Member] | Restricted Stock Units [Member] | Closing Price $12 [Member]</t>
  </si>
  <si>
    <t>Options, Warrants, and Restricted Stock Units - Schedule of Restricted Stock Units Activity (Details) - Restricted Stock Units [Member] - $ / shares</t>
  </si>
  <si>
    <t>Number of Non-vested Units, Beginning balance</t>
  </si>
  <si>
    <t>Number of Non-vested Units, Granted</t>
  </si>
  <si>
    <t>Number of Non-vested Units, Vested</t>
  </si>
  <si>
    <t>Number of Non-vested Units, Forfeited</t>
  </si>
  <si>
    <t>Number of Non-vested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holders' Equity (Details Narrative) - USD ($) $ / shares in Units, $ in Thousands</t>
  </si>
  <si>
    <t>Mar. 26, 2018</t>
  </si>
  <si>
    <t>Mar. 22, 2018</t>
  </si>
  <si>
    <t>Feb. 28, 2018</t>
  </si>
  <si>
    <t>Ownership interest, percentage</t>
  </si>
  <si>
    <t>Number of preferred stock hold</t>
  </si>
  <si>
    <t>8.00% Cumulative Preferred Stock, Series A [Member]</t>
  </si>
  <si>
    <t>Number of shares issued</t>
  </si>
  <si>
    <t>Preferred stock, dividend percentage</t>
  </si>
  <si>
    <t>8.00%</t>
  </si>
  <si>
    <t>Payment of dividend</t>
  </si>
  <si>
    <t>Liquidation preference per share</t>
  </si>
  <si>
    <t>Preferred stock, redemption price per share</t>
  </si>
  <si>
    <t>Series B Preferred Stock [Member] | IWS Acquisition Corporation [Member]</t>
  </si>
  <si>
    <t>Proceeds from issuance or sale of equity</t>
  </si>
  <si>
    <t>Value of stock repurchased during period</t>
  </si>
  <si>
    <t>Number of stock repurchased during period, shares</t>
  </si>
  <si>
    <t>Series A Preferred Stock [Member] | Fundamental Global Investors, LLC [Member]</t>
  </si>
  <si>
    <t>Number of shares purchased in connection with underwriters' exercise of over-allotment option</t>
  </si>
  <si>
    <t>Number of shares purchased in connection with underwriters' exercise of over-allotment option, value</t>
  </si>
  <si>
    <t>Public Offering [Member] | 8.00% Cumulative Preferred Stock, Series A [Member]</t>
  </si>
  <si>
    <t>Dividend record date</t>
  </si>
  <si>
    <t>Jun. 1,
		2018</t>
  </si>
  <si>
    <t>Public Offering [Member] | Series A Preferred Stock [Member] | Fundamental Global Investor [Member]</t>
  </si>
  <si>
    <t>Number of preferred stock purchased during period</t>
  </si>
  <si>
    <t>Shares issued price per share</t>
  </si>
  <si>
    <t>Public Offering [Member] | Series A Preferred Stock [Member] | Fundamental Global Investor [Member] | Closing Date of Offering [Member]</t>
  </si>
  <si>
    <t>Number of shares issued, value</t>
  </si>
  <si>
    <t>Cerminara [Member] | Series A Preferred Stock [Member] | Fundamental Global Investors, LLC [Member]</t>
  </si>
  <si>
    <t>Related Party Transactions (Details Narrative) - USD ($) $ in Thousands</t>
  </si>
  <si>
    <t>Apr. 03, 2020</t>
  </si>
  <si>
    <t>Investment ownership percentage</t>
  </si>
  <si>
    <t>Shared Services Agreement [Member]</t>
  </si>
  <si>
    <t>Shared services fee</t>
  </si>
  <si>
    <t>Shared Services Agreement [Member] | Subsequent Event [Member]</t>
  </si>
  <si>
    <t>Joint Venture Agreement [Member]</t>
  </si>
  <si>
    <t>Metrolina Property Income Fund, LP [Member]</t>
  </si>
  <si>
    <t>Invested investment</t>
  </si>
  <si>
    <t>Waived fees</t>
  </si>
  <si>
    <t>Assets of the fund</t>
  </si>
  <si>
    <t>Other investments</t>
  </si>
  <si>
    <t>Metrolina Property Income Fund, LP [Member] | Maximum [Member]</t>
  </si>
  <si>
    <t>Maximum exposure to loss associated with our investment</t>
  </si>
  <si>
    <t>Fundamental Global Advisors LLC [Member] | Investment Advisory Agreement [Member]</t>
  </si>
  <si>
    <t>Advisor annual fee</t>
  </si>
  <si>
    <t>Argo Management Group LLC [Member]</t>
  </si>
  <si>
    <t>Amount pledged for investment with related parties</t>
  </si>
  <si>
    <t>Amount invested with related parties</t>
  </si>
  <si>
    <t>Due to related party</t>
  </si>
  <si>
    <t>Net Earnings Per Share - Schedule of Numerators and Denominators Used in Calculation of Basic and Diluted Earnings Per Share (Details) - USD ($) $ / shares in Units, $ in Thousands</t>
  </si>
  <si>
    <t>Less: dividends declared on Series A Preferred Shares</t>
  </si>
  <si>
    <t>Weighted average common shares outstanding</t>
  </si>
  <si>
    <t>Loss from continuing operations attributable to common shareholders</t>
  </si>
  <si>
    <t>Loss per common share from continuing operations</t>
  </si>
  <si>
    <t>Earnings per common share from discontinued operations</t>
  </si>
  <si>
    <t>Net Earnings Per Share - Schedule of Potentially Dilutive Securities Excluded from Calculation (Details) - shares</t>
  </si>
  <si>
    <t>Antidilutive Securities Excluded from Computation of Earnings Per Share [Line Items]</t>
  </si>
  <si>
    <t>Potentially dilutive securities outstanding</t>
  </si>
  <si>
    <t>Options to Purchase Common Stock [Member]</t>
  </si>
  <si>
    <t>Warrant To Purchase Common Stock [Member]</t>
  </si>
  <si>
    <t>Accumulated Other Comprehensive Income (Loss) - Schedule of Accumulated Other Comprehensive Income (Loss) (Details) - USD ($) $ in Thousands</t>
  </si>
  <si>
    <t>Beginning Balance</t>
  </si>
  <si>
    <t>Other comprehensive income before reclassifications</t>
  </si>
  <si>
    <t>Amounts reclassified from accumulated other comprehensive income</t>
  </si>
  <si>
    <t>Income taxes</t>
  </si>
  <si>
    <t>Net current-period other comprehensive income</t>
  </si>
  <si>
    <t>Reclassifications due to adoption of new accounting standards</t>
  </si>
  <si>
    <t>Ending Balance</t>
  </si>
  <si>
    <t>Fair Value of Financial Instruments - Schedule of Financial Instruments Measured at Fair Value (Details) - USD ($) $ in Thousands</t>
  </si>
  <si>
    <t>Equity securities, common stock</t>
  </si>
  <si>
    <t>Level 1 [Member]</t>
  </si>
  <si>
    <t>Level 2 [Member]</t>
  </si>
  <si>
    <t>Level 3 [Member]</t>
  </si>
  <si>
    <t>Commitments and Contingencies (Details Narrative) - USD ($) $ in Thousands</t>
  </si>
  <si>
    <t>Nov. 21, 2019</t>
  </si>
  <si>
    <t>Rent expenses</t>
  </si>
  <si>
    <t>Lease Agreement [Member] | Six Months Ter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606810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355</v>
      </c>
      <c r="C3" s="6" t="n">
        <v>29487</v>
      </c>
    </row>
    <row r="4" spans="1:3">
      <c r="A4" s="4" t="s">
        <v>35</v>
      </c>
      <c r="B4" s="5" t="n">
        <v>4100</v>
      </c>
      <c r="C4" s="5" t="n">
        <v>4005</v>
      </c>
    </row>
    <row r="5" spans="1:3">
      <c r="A5" s="4" t="s">
        <v>36</v>
      </c>
      <c r="B5" s="5" t="n">
        <v>27668</v>
      </c>
      <c r="C5" s="5" t="n">
        <v>28509</v>
      </c>
    </row>
    <row r="6" spans="1:3">
      <c r="A6" s="4" t="s">
        <v>37</v>
      </c>
      <c r="B6" s="5" t="n">
        <v>1824</v>
      </c>
      <c r="C6" s="5" t="n">
        <v>1265</v>
      </c>
    </row>
    <row r="7" spans="1:3">
      <c r="A7" s="4" t="s">
        <v>38</v>
      </c>
      <c r="B7" s="5" t="n">
        <v>520</v>
      </c>
      <c r="C7" s="4" t="s">
        <v>39</v>
      </c>
    </row>
    <row r="8" spans="1:3">
      <c r="A8" s="4" t="s">
        <v>40</v>
      </c>
      <c r="B8" s="5" t="n">
        <v>316</v>
      </c>
      <c r="C8" s="5" t="n">
        <v>188</v>
      </c>
    </row>
    <row r="9" spans="1:3">
      <c r="A9" s="4" t="s">
        <v>41</v>
      </c>
      <c r="B9" s="5" t="n">
        <v>54783</v>
      </c>
      <c r="C9" s="5" t="n">
        <v>63454</v>
      </c>
    </row>
    <row r="10" spans="1:3">
      <c r="A10" s="3" t="s">
        <v>42</v>
      </c>
    </row>
    <row r="11" spans="1:3">
      <c r="A11" s="4" t="s">
        <v>43</v>
      </c>
      <c r="B11" s="5" t="n">
        <v>406</v>
      </c>
      <c r="C11" s="5" t="n">
        <v>400</v>
      </c>
    </row>
    <row r="12" spans="1:3">
      <c r="A12" s="4" t="s">
        <v>44</v>
      </c>
      <c r="B12" s="4" t="s">
        <v>39</v>
      </c>
      <c r="C12" s="5" t="n">
        <v>106</v>
      </c>
    </row>
    <row r="13" spans="1:3">
      <c r="A13" s="4" t="s">
        <v>45</v>
      </c>
      <c r="B13" s="5" t="n">
        <v>57</v>
      </c>
      <c r="C13" s="5" t="n">
        <v>33</v>
      </c>
    </row>
    <row r="14" spans="1:3">
      <c r="A14" s="4" t="s">
        <v>46</v>
      </c>
      <c r="B14" s="5" t="n">
        <v>463</v>
      </c>
      <c r="C14" s="5" t="n">
        <v>539</v>
      </c>
    </row>
    <row r="15" spans="1:3">
      <c r="A15" s="4" t="s">
        <v>47</v>
      </c>
      <c r="B15" s="4" t="s">
        <v>39</v>
      </c>
      <c r="C15" s="4" t="s">
        <v>39</v>
      </c>
    </row>
    <row r="16" spans="1:3">
      <c r="A16" s="3" t="s">
        <v>48</v>
      </c>
    </row>
    <row r="17" spans="1:3">
      <c r="A17" s="4" t="s">
        <v>49</v>
      </c>
      <c r="B17" s="5" t="n">
        <v>17500</v>
      </c>
      <c r="C17" s="5" t="n">
        <v>17500</v>
      </c>
    </row>
    <row r="18" spans="1:3">
      <c r="A18" s="4" t="s">
        <v>50</v>
      </c>
      <c r="B18" s="5" t="n">
        <v>6</v>
      </c>
      <c r="C18" s="5" t="n">
        <v>6</v>
      </c>
    </row>
    <row r="19" spans="1:3">
      <c r="A19" s="4" t="s">
        <v>51</v>
      </c>
      <c r="B19" s="5" t="n">
        <v>46806</v>
      </c>
      <c r="C19" s="5" t="n">
        <v>46754</v>
      </c>
    </row>
    <row r="20" spans="1:3">
      <c r="A20" s="4" t="s">
        <v>52</v>
      </c>
      <c r="B20" s="5" t="n">
        <v>-8983</v>
      </c>
      <c r="C20" s="5" t="n">
        <v>-336</v>
      </c>
    </row>
    <row r="21" spans="1:3">
      <c r="A21" s="4" t="s">
        <v>53</v>
      </c>
      <c r="B21" s="5" t="n">
        <v>55329</v>
      </c>
      <c r="C21" s="5" t="n">
        <v>63924</v>
      </c>
    </row>
    <row r="22" spans="1:3">
      <c r="A22" s="4" t="s">
        <v>54</v>
      </c>
      <c r="B22" s="5" t="n">
        <v>-1009</v>
      </c>
      <c r="C22" s="5" t="n">
        <v>-1009</v>
      </c>
    </row>
    <row r="23" spans="1:3">
      <c r="A23" s="4" t="s">
        <v>55</v>
      </c>
      <c r="B23" s="5" t="n">
        <v>54320</v>
      </c>
      <c r="C23" s="5" t="n">
        <v>62915</v>
      </c>
    </row>
    <row r="24" spans="1:3">
      <c r="A24" s="4" t="s">
        <v>56</v>
      </c>
      <c r="B24" s="6" t="n">
        <v>54783</v>
      </c>
      <c r="C24" s="6" t="n">
        <v>63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row r="6" spans="1:2">
      <c r="A6" s="4" t="s">
        <v>189</v>
      </c>
      <c r="B6" s="4" t="s">
        <v>190</v>
      </c>
    </row>
    <row r="7" spans="1:2">
      <c r="A7" s="4" t="s">
        <v>157</v>
      </c>
      <c r="B7" s="4" t="s">
        <v>191</v>
      </c>
    </row>
    <row r="8" spans="1:2">
      <c r="A8" s="4" t="s">
        <v>192</v>
      </c>
      <c r="B8" s="4" t="s">
        <v>193</v>
      </c>
    </row>
    <row r="9" spans="1:2">
      <c r="A9" s="4" t="s">
        <v>194</v>
      </c>
      <c r="B9" s="4" t="s">
        <v>195</v>
      </c>
    </row>
    <row r="10" spans="1:2">
      <c r="A10" s="4" t="s">
        <v>160</v>
      </c>
      <c r="B10" s="4" t="s">
        <v>196</v>
      </c>
    </row>
    <row r="11" spans="1:2">
      <c r="A11" s="4" t="s">
        <v>197</v>
      </c>
      <c r="B11" s="4" t="s">
        <v>198</v>
      </c>
    </row>
    <row r="12" spans="1:2">
      <c r="A12" s="4" t="s">
        <v>199</v>
      </c>
      <c r="B12" s="4" t="s">
        <v>200</v>
      </c>
    </row>
    <row r="13" spans="1:2">
      <c r="A13" s="4" t="s">
        <v>201</v>
      </c>
      <c r="B13" s="4" t="s">
        <v>202</v>
      </c>
    </row>
    <row r="14" spans="1:2">
      <c r="A14" s="4" t="s">
        <v>178</v>
      </c>
      <c r="B14" s="4" t="s">
        <v>203</v>
      </c>
    </row>
    <row r="15" spans="1:2">
      <c r="A15" s="4" t="s">
        <v>204</v>
      </c>
      <c r="B1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3</v>
      </c>
      <c r="B1" s="2" t="s">
        <v>234</v>
      </c>
      <c r="C1" s="2" t="s">
        <v>235</v>
      </c>
      <c r="D1" s="2" t="s">
        <v>2</v>
      </c>
    </row>
    <row r="2" spans="1:4">
      <c r="A2" s="4" t="s">
        <v>236</v>
      </c>
      <c r="D2" s="6" t="n">
        <v>18000</v>
      </c>
    </row>
    <row r="3" spans="1:4">
      <c r="A3" s="4" t="s">
        <v>237</v>
      </c>
    </row>
    <row r="4" spans="1:4">
      <c r="A4" s="4" t="s">
        <v>238</v>
      </c>
      <c r="D4" s="4" t="s">
        <v>239</v>
      </c>
    </row>
    <row r="5" spans="1:4">
      <c r="A5" s="4" t="s">
        <v>240</v>
      </c>
      <c r="D5" s="6" t="n">
        <v>15000</v>
      </c>
    </row>
    <row r="6" spans="1:4">
      <c r="A6" s="4" t="s">
        <v>241</v>
      </c>
      <c r="D6" s="6" t="n">
        <v>100</v>
      </c>
    </row>
    <row r="7" spans="1:4">
      <c r="A7" s="4" t="s">
        <v>242</v>
      </c>
    </row>
    <row r="8" spans="1:4">
      <c r="A8" s="4" t="s">
        <v>243</v>
      </c>
      <c r="D8" s="4" t="s">
        <v>244</v>
      </c>
    </row>
    <row r="9" spans="1:4">
      <c r="A9" s="4" t="s">
        <v>245</v>
      </c>
    </row>
    <row r="10" spans="1:4">
      <c r="A10" s="4" t="s">
        <v>243</v>
      </c>
      <c r="D10" s="4" t="s">
        <v>246</v>
      </c>
    </row>
    <row r="11" spans="1:4">
      <c r="A11" s="4" t="s">
        <v>247</v>
      </c>
    </row>
    <row r="12" spans="1:4">
      <c r="A12" s="4" t="s">
        <v>243</v>
      </c>
      <c r="B12" s="4" t="s">
        <v>248</v>
      </c>
    </row>
    <row r="13" spans="1:4">
      <c r="A13" s="4" t="s">
        <v>249</v>
      </c>
    </row>
    <row r="14" spans="1:4">
      <c r="A14" s="4" t="s">
        <v>250</v>
      </c>
      <c r="C14" s="6" t="n">
        <v>51000</v>
      </c>
    </row>
    <row r="15" spans="1:4">
      <c r="A15" s="4" t="s">
        <v>251</v>
      </c>
      <c r="C15" s="5" t="n">
        <v>25500</v>
      </c>
    </row>
    <row r="16" spans="1:4">
      <c r="A16" s="4" t="s">
        <v>252</v>
      </c>
      <c r="C16" s="6" t="n">
        <v>25500</v>
      </c>
    </row>
    <row r="17" spans="1:4">
      <c r="A17" s="4" t="s">
        <v>253</v>
      </c>
      <c r="C17" s="5" t="n">
        <v>1773102</v>
      </c>
    </row>
    <row r="18" spans="1:4">
      <c r="A18" s="4" t="s">
        <v>236</v>
      </c>
      <c r="C18" s="6" t="n">
        <v>1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2</v>
      </c>
    </row>
    <row r="2" spans="1:3">
      <c r="A2" s="3" t="s">
        <v>58</v>
      </c>
    </row>
    <row r="3" spans="1:3">
      <c r="A3" s="4" t="s">
        <v>59</v>
      </c>
      <c r="B3" s="6" t="n">
        <v>25500</v>
      </c>
      <c r="C3" s="6" t="n">
        <v>25500</v>
      </c>
    </row>
    <row r="4" spans="1:3">
      <c r="A4" s="4" t="s">
        <v>60</v>
      </c>
      <c r="B4" s="6" t="n">
        <v>25</v>
      </c>
      <c r="C4" s="6" t="n">
        <v>25</v>
      </c>
    </row>
    <row r="5" spans="1:3">
      <c r="A5" s="4" t="s">
        <v>61</v>
      </c>
      <c r="B5" s="5" t="n">
        <v>1000000</v>
      </c>
      <c r="C5" s="5" t="n">
        <v>1000000</v>
      </c>
    </row>
    <row r="6" spans="1:3">
      <c r="A6" s="4" t="s">
        <v>62</v>
      </c>
      <c r="B6" s="5" t="n">
        <v>700000</v>
      </c>
      <c r="C6" s="5" t="n">
        <v>700000</v>
      </c>
    </row>
    <row r="7" spans="1:3">
      <c r="A7" s="4" t="s">
        <v>63</v>
      </c>
      <c r="B7" s="5" t="n">
        <v>700000</v>
      </c>
      <c r="C7" s="5" t="n">
        <v>700000</v>
      </c>
    </row>
    <row r="8" spans="1:3">
      <c r="A8" s="4" t="s">
        <v>64</v>
      </c>
      <c r="B8" s="7" t="n">
        <v>0.001</v>
      </c>
      <c r="C8" s="7" t="n">
        <v>0.001</v>
      </c>
    </row>
    <row r="9" spans="1:3">
      <c r="A9" s="4" t="s">
        <v>65</v>
      </c>
      <c r="B9" s="5" t="n">
        <v>10000000</v>
      </c>
      <c r="C9" s="5" t="n">
        <v>10000000</v>
      </c>
    </row>
    <row r="10" spans="1:3">
      <c r="A10" s="4" t="s">
        <v>66</v>
      </c>
      <c r="B10" s="5" t="n">
        <v>6219465</v>
      </c>
      <c r="C10" s="5" t="n">
        <v>6217307</v>
      </c>
    </row>
    <row r="11" spans="1:3">
      <c r="A11" s="4" t="s">
        <v>67</v>
      </c>
      <c r="B11" s="5" t="n">
        <v>6068106</v>
      </c>
      <c r="C11" s="5" t="n">
        <v>6065948</v>
      </c>
    </row>
    <row r="12" spans="1:3">
      <c r="A12" s="4" t="s">
        <v>68</v>
      </c>
      <c r="B12" s="5" t="n">
        <v>151359</v>
      </c>
      <c r="C12" s="5" t="n">
        <v>151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254</v>
      </c>
      <c r="B1" s="2" t="s">
        <v>1</v>
      </c>
    </row>
    <row r="2" spans="1:2">
      <c r="B2" s="2" t="s">
        <v>255</v>
      </c>
    </row>
    <row r="3" spans="1:2">
      <c r="A3" s="4" t="s">
        <v>236</v>
      </c>
      <c r="B3" s="6" t="n">
        <v>18000</v>
      </c>
    </row>
    <row r="4" spans="1:2">
      <c r="A4" s="4" t="s">
        <v>256</v>
      </c>
      <c r="B4" s="4" t="s">
        <v>257</v>
      </c>
    </row>
    <row r="5" spans="1:2">
      <c r="A5" s="4" t="s">
        <v>258</v>
      </c>
    </row>
    <row r="6" spans="1:2">
      <c r="A6" s="4" t="s">
        <v>259</v>
      </c>
      <c r="B6" s="4" t="s">
        <v>260</v>
      </c>
    </row>
    <row r="7" spans="1:2">
      <c r="A7" s="4" t="s">
        <v>261</v>
      </c>
    </row>
    <row r="8" spans="1:2">
      <c r="A8" s="4" t="s">
        <v>262</v>
      </c>
      <c r="B8" s="6" t="n">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row>
    <row r="3" spans="1:2">
      <c r="A3" s="4" t="s">
        <v>266</v>
      </c>
      <c r="B3" s="6" t="n">
        <v>104</v>
      </c>
    </row>
    <row r="4" spans="1:2">
      <c r="A4" s="4" t="s">
        <v>267</v>
      </c>
    </row>
    <row r="5" spans="1:2">
      <c r="A5" s="4" t="s">
        <v>266</v>
      </c>
      <c r="B5" s="5" t="n">
        <v>10</v>
      </c>
    </row>
    <row r="6" spans="1:2">
      <c r="A6" s="4" t="s">
        <v>268</v>
      </c>
      <c r="B6" s="6" t="n">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155</v>
      </c>
    </row>
    <row r="4" spans="1:3">
      <c r="A4" s="4" t="s">
        <v>270</v>
      </c>
      <c r="C4" s="6" t="n">
        <v>15589</v>
      </c>
    </row>
    <row r="5" spans="1:3">
      <c r="A5" s="4" t="s">
        <v>271</v>
      </c>
      <c r="C5" s="5" t="n">
        <v>1024</v>
      </c>
    </row>
    <row r="6" spans="1:3">
      <c r="A6" s="4" t="s">
        <v>73</v>
      </c>
      <c r="C6" s="5" t="n">
        <v>774</v>
      </c>
    </row>
    <row r="7" spans="1:3">
      <c r="A7" s="4" t="s">
        <v>272</v>
      </c>
      <c r="C7" s="5" t="n">
        <v>-9279</v>
      </c>
    </row>
    <row r="8" spans="1:3">
      <c r="A8" s="4" t="s">
        <v>273</v>
      </c>
      <c r="C8" s="5" t="n">
        <v>-4269</v>
      </c>
    </row>
    <row r="9" spans="1:3">
      <c r="A9" s="4" t="s">
        <v>76</v>
      </c>
      <c r="C9" s="5" t="n">
        <v>-2748</v>
      </c>
    </row>
    <row r="10" spans="1:3">
      <c r="A10" s="4" t="s">
        <v>274</v>
      </c>
      <c r="C10" s="5" t="n">
        <v>-449</v>
      </c>
    </row>
    <row r="11" spans="1:3">
      <c r="A11" s="4" t="s">
        <v>275</v>
      </c>
      <c r="C11" s="5" t="n">
        <v>642</v>
      </c>
    </row>
    <row r="12" spans="1:3">
      <c r="A12" s="4" t="s">
        <v>276</v>
      </c>
      <c r="C12" s="5" t="n">
        <v>115</v>
      </c>
    </row>
    <row r="13" spans="1:3">
      <c r="A13" s="4" t="s">
        <v>277</v>
      </c>
      <c r="B13" s="4" t="s">
        <v>39</v>
      </c>
      <c r="C13" s="6" t="n">
        <v>5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4"/>
  </cols>
  <sheetData>
    <row r="1" spans="1:6">
      <c r="A1" s="1" t="s">
        <v>278</v>
      </c>
      <c r="B1" s="2" t="s">
        <v>234</v>
      </c>
      <c r="C1" s="2" t="s">
        <v>235</v>
      </c>
      <c r="D1" s="2" t="s">
        <v>2</v>
      </c>
      <c r="E1" s="2" t="s">
        <v>70</v>
      </c>
      <c r="F1" s="2" t="s">
        <v>279</v>
      </c>
    </row>
    <row r="2" spans="1:6">
      <c r="A2" s="3" t="s">
        <v>280</v>
      </c>
    </row>
    <row r="3" spans="1:6">
      <c r="A3" s="4" t="s">
        <v>281</v>
      </c>
      <c r="D3" s="6" t="n">
        <v>935</v>
      </c>
    </row>
    <row r="4" spans="1:6">
      <c r="A4" s="4" t="s">
        <v>282</v>
      </c>
      <c r="D4" s="5" t="n">
        <v>776</v>
      </c>
    </row>
    <row r="5" spans="1:6">
      <c r="A5" s="4" t="s">
        <v>283</v>
      </c>
      <c r="D5" s="5" t="n">
        <v>88</v>
      </c>
      <c r="E5" s="6" t="n">
        <v>0</v>
      </c>
    </row>
    <row r="6" spans="1:6">
      <c r="A6" s="4" t="s">
        <v>284</v>
      </c>
      <c r="D6" s="6" t="n">
        <v>3324</v>
      </c>
    </row>
    <row r="7" spans="1:6">
      <c r="A7" s="4" t="s">
        <v>256</v>
      </c>
      <c r="D7" s="4" t="s">
        <v>257</v>
      </c>
    </row>
    <row r="8" spans="1:6">
      <c r="A8" s="4" t="s">
        <v>285</v>
      </c>
      <c r="D8" s="6" t="n">
        <v>605</v>
      </c>
    </row>
    <row r="9" spans="1:6">
      <c r="A9" s="4" t="s">
        <v>286</v>
      </c>
    </row>
    <row r="10" spans="1:6">
      <c r="A10" s="3" t="s">
        <v>280</v>
      </c>
    </row>
    <row r="11" spans="1:6">
      <c r="A11" s="4" t="s">
        <v>35</v>
      </c>
      <c r="D11" s="5" t="n">
        <v>4200</v>
      </c>
    </row>
    <row r="12" spans="1:6">
      <c r="A12" s="4" t="s">
        <v>249</v>
      </c>
    </row>
    <row r="13" spans="1:6">
      <c r="A13" s="3" t="s">
        <v>280</v>
      </c>
    </row>
    <row r="14" spans="1:6">
      <c r="A14" s="4" t="s">
        <v>253</v>
      </c>
      <c r="C14" s="5" t="n">
        <v>1773102</v>
      </c>
    </row>
    <row r="15" spans="1:6">
      <c r="A15" s="4" t="s">
        <v>252</v>
      </c>
      <c r="C15" s="6" t="n">
        <v>25500</v>
      </c>
    </row>
    <row r="16" spans="1:6">
      <c r="A16" s="4" t="s">
        <v>251</v>
      </c>
      <c r="C16" s="6" t="n">
        <v>25500</v>
      </c>
    </row>
    <row r="17" spans="1:6">
      <c r="A17" s="4" t="s">
        <v>287</v>
      </c>
    </row>
    <row r="18" spans="1:6">
      <c r="A18" s="3" t="s">
        <v>280</v>
      </c>
    </row>
    <row r="19" spans="1:6">
      <c r="A19" s="4" t="s">
        <v>288</v>
      </c>
      <c r="B19" s="5" t="n">
        <v>1773102</v>
      </c>
    </row>
    <row r="20" spans="1:6">
      <c r="A20" s="4" t="s">
        <v>289</v>
      </c>
      <c r="B20" s="6" t="n">
        <v>19930</v>
      </c>
    </row>
    <row r="21" spans="1:6">
      <c r="A21" s="4" t="s">
        <v>290</v>
      </c>
    </row>
    <row r="22" spans="1:6">
      <c r="A22" s="3" t="s">
        <v>280</v>
      </c>
    </row>
    <row r="23" spans="1:6">
      <c r="A23" s="4" t="s">
        <v>284</v>
      </c>
      <c r="F23" s="6" t="n">
        <v>2219</v>
      </c>
    </row>
    <row r="24" spans="1:6">
      <c r="A24" s="4" t="s">
        <v>291</v>
      </c>
    </row>
    <row r="25" spans="1:6">
      <c r="A25" s="3" t="s">
        <v>280</v>
      </c>
    </row>
    <row r="26" spans="1:6">
      <c r="A26" s="4" t="s">
        <v>284</v>
      </c>
      <c r="D26" s="6" t="n">
        <v>2719</v>
      </c>
      <c r="F26" s="6" t="n">
        <v>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2</v>
      </c>
      <c r="B1" s="2" t="s">
        <v>1</v>
      </c>
      <c r="C1" s="2" t="s">
        <v>293</v>
      </c>
    </row>
    <row r="2" spans="1:3">
      <c r="B2" s="2" t="s">
        <v>2</v>
      </c>
      <c r="C2" s="2" t="s">
        <v>32</v>
      </c>
    </row>
    <row r="3" spans="1:3">
      <c r="A3" s="3" t="s">
        <v>294</v>
      </c>
    </row>
    <row r="4" spans="1:3">
      <c r="A4" s="4" t="s">
        <v>295</v>
      </c>
      <c r="B4" s="6" t="n">
        <v>28995</v>
      </c>
      <c r="C4" s="6" t="n">
        <v>28995</v>
      </c>
    </row>
    <row r="5" spans="1:3">
      <c r="A5" s="4" t="s">
        <v>296</v>
      </c>
      <c r="B5" s="5" t="n">
        <v>605</v>
      </c>
      <c r="C5" s="5" t="n">
        <v>4497</v>
      </c>
    </row>
    <row r="6" spans="1:3">
      <c r="A6" s="4" t="s">
        <v>297</v>
      </c>
      <c r="B6" s="5" t="n">
        <v>-5145</v>
      </c>
      <c r="C6" s="4" t="s">
        <v>39</v>
      </c>
    </row>
    <row r="7" spans="1:3">
      <c r="A7" s="4" t="s">
        <v>298</v>
      </c>
      <c r="B7" s="5" t="n">
        <v>24455</v>
      </c>
      <c r="C7" s="5" t="n">
        <v>33492</v>
      </c>
    </row>
    <row r="8" spans="1:3">
      <c r="A8" s="4" t="s">
        <v>299</v>
      </c>
    </row>
    <row r="9" spans="1:3">
      <c r="A9" s="3" t="s">
        <v>294</v>
      </c>
    </row>
    <row r="10" spans="1:3">
      <c r="A10" s="4" t="s">
        <v>295</v>
      </c>
      <c r="B10" s="5" t="n">
        <v>25500</v>
      </c>
      <c r="C10" s="5" t="n">
        <v>25500</v>
      </c>
    </row>
    <row r="11" spans="1:3">
      <c r="A11" s="4" t="s">
        <v>296</v>
      </c>
      <c r="B11" s="4" t="s">
        <v>39</v>
      </c>
      <c r="C11" s="5" t="n">
        <v>3987</v>
      </c>
    </row>
    <row r="12" spans="1:3">
      <c r="A12" s="4" t="s">
        <v>297</v>
      </c>
      <c r="B12" s="5" t="n">
        <v>-5145</v>
      </c>
      <c r="C12" s="4" t="s">
        <v>39</v>
      </c>
    </row>
    <row r="13" spans="1:3">
      <c r="A13" s="4" t="s">
        <v>298</v>
      </c>
      <c r="B13" s="5" t="n">
        <v>20355</v>
      </c>
      <c r="C13" s="5" t="n">
        <v>29487</v>
      </c>
    </row>
    <row r="14" spans="1:3">
      <c r="A14" s="4" t="s">
        <v>300</v>
      </c>
    </row>
    <row r="15" spans="1:3">
      <c r="A15" s="3" t="s">
        <v>294</v>
      </c>
    </row>
    <row r="16" spans="1:3">
      <c r="A16" s="4" t="s">
        <v>295</v>
      </c>
      <c r="B16" s="5" t="n">
        <v>3495</v>
      </c>
      <c r="C16" s="5" t="n">
        <v>3495</v>
      </c>
    </row>
    <row r="17" spans="1:3">
      <c r="A17" s="4" t="s">
        <v>296</v>
      </c>
      <c r="B17" s="5" t="n">
        <v>605</v>
      </c>
      <c r="C17" s="5" t="n">
        <v>510</v>
      </c>
    </row>
    <row r="18" spans="1:3">
      <c r="A18" s="4" t="s">
        <v>297</v>
      </c>
      <c r="B18" s="4" t="s">
        <v>39</v>
      </c>
      <c r="C18" s="4" t="s">
        <v>39</v>
      </c>
    </row>
    <row r="19" spans="1:3">
      <c r="A19" s="4" t="s">
        <v>298</v>
      </c>
      <c r="B19" s="6" t="n">
        <v>4100</v>
      </c>
      <c r="C19" s="6" t="n">
        <v>40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0</v>
      </c>
    </row>
    <row r="3" spans="1:3">
      <c r="A3" s="3" t="s">
        <v>302</v>
      </c>
    </row>
    <row r="4" spans="1:3">
      <c r="A4" s="4" t="s">
        <v>303</v>
      </c>
      <c r="B4" s="6" t="n">
        <v>-8706</v>
      </c>
      <c r="C4" s="6" t="n">
        <v>459</v>
      </c>
    </row>
    <row r="5" spans="1:3">
      <c r="A5" s="4" t="s">
        <v>304</v>
      </c>
      <c r="B5" s="4" t="s">
        <v>39</v>
      </c>
      <c r="C5" s="5" t="n">
        <v>-3</v>
      </c>
    </row>
    <row r="6" spans="1:3">
      <c r="A6" s="4" t="s">
        <v>271</v>
      </c>
      <c r="B6" s="5" t="n">
        <v>-8706</v>
      </c>
      <c r="C6" s="5" t="n">
        <v>456</v>
      </c>
    </row>
    <row r="7" spans="1:3">
      <c r="A7" s="4" t="s">
        <v>305</v>
      </c>
    </row>
    <row r="8" spans="1:3">
      <c r="A8" s="3" t="s">
        <v>302</v>
      </c>
    </row>
    <row r="9" spans="1:3">
      <c r="A9" s="4" t="s">
        <v>303</v>
      </c>
      <c r="B9" s="5" t="n">
        <v>-9132</v>
      </c>
      <c r="C9" s="4" t="s">
        <v>39</v>
      </c>
    </row>
    <row r="10" spans="1:3">
      <c r="A10" s="4" t="s">
        <v>306</v>
      </c>
    </row>
    <row r="11" spans="1:3">
      <c r="A11" s="3" t="s">
        <v>302</v>
      </c>
    </row>
    <row r="12" spans="1:3">
      <c r="A12" s="4" t="s">
        <v>303</v>
      </c>
      <c r="B12" s="5" t="n">
        <v>160</v>
      </c>
      <c r="C12" s="4" t="s">
        <v>39</v>
      </c>
    </row>
    <row r="13" spans="1:3">
      <c r="A13" s="4" t="s">
        <v>307</v>
      </c>
    </row>
    <row r="14" spans="1:3">
      <c r="A14" s="3" t="s">
        <v>302</v>
      </c>
    </row>
    <row r="15" spans="1:3">
      <c r="A15" s="4" t="s">
        <v>303</v>
      </c>
      <c r="B15" s="5" t="n">
        <v>182</v>
      </c>
      <c r="C15" s="4" t="s">
        <v>39</v>
      </c>
    </row>
    <row r="16" spans="1:3">
      <c r="A16" s="4" t="s">
        <v>308</v>
      </c>
    </row>
    <row r="17" spans="1:3">
      <c r="A17" s="3" t="s">
        <v>302</v>
      </c>
    </row>
    <row r="18" spans="1:3">
      <c r="A18" s="4" t="s">
        <v>303</v>
      </c>
      <c r="B18" s="4" t="s">
        <v>39</v>
      </c>
      <c r="C18" s="5" t="n">
        <v>449</v>
      </c>
    </row>
    <row r="19" spans="1:3">
      <c r="A19" s="4" t="s">
        <v>309</v>
      </c>
    </row>
    <row r="20" spans="1:3">
      <c r="A20" s="3" t="s">
        <v>302</v>
      </c>
    </row>
    <row r="21" spans="1:3">
      <c r="A21" s="4" t="s">
        <v>303</v>
      </c>
      <c r="B21" s="6" t="n">
        <v>84</v>
      </c>
      <c r="C21" s="6" t="n">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0</v>
      </c>
      <c r="B1" s="2" t="s">
        <v>1</v>
      </c>
    </row>
    <row r="2" spans="1:4">
      <c r="B2" s="2" t="s">
        <v>2</v>
      </c>
      <c r="C2" s="2" t="s">
        <v>70</v>
      </c>
      <c r="D2" s="2" t="s">
        <v>32</v>
      </c>
    </row>
    <row r="3" spans="1:4">
      <c r="A3" s="4" t="s">
        <v>276</v>
      </c>
      <c r="B3" s="6" t="n">
        <v>-1185</v>
      </c>
      <c r="C3" s="6" t="n">
        <v>-68</v>
      </c>
    </row>
    <row r="4" spans="1:4">
      <c r="A4" s="4" t="s">
        <v>311</v>
      </c>
      <c r="B4" s="5" t="n">
        <v>9037</v>
      </c>
      <c r="C4" s="4" t="s">
        <v>39</v>
      </c>
    </row>
    <row r="5" spans="1:4">
      <c r="A5" s="4" t="s">
        <v>312</v>
      </c>
      <c r="B5" s="5" t="n">
        <v>1037</v>
      </c>
      <c r="D5" s="4" t="s">
        <v>39</v>
      </c>
    </row>
    <row r="6" spans="1:4">
      <c r="A6" s="4" t="s">
        <v>313</v>
      </c>
      <c r="B6" s="5" t="n">
        <v>520</v>
      </c>
      <c r="D6" s="6" t="n">
        <v>-106</v>
      </c>
    </row>
    <row r="7" spans="1:4">
      <c r="A7" s="4" t="s">
        <v>314</v>
      </c>
      <c r="B7" s="6" t="n">
        <v>1044</v>
      </c>
    </row>
    <row r="8" spans="1:4">
      <c r="A8" s="4" t="s">
        <v>315</v>
      </c>
      <c r="B8" s="4" t="s">
        <v>316</v>
      </c>
    </row>
    <row r="9" spans="1:4">
      <c r="A9" s="4" t="s">
        <v>317</v>
      </c>
    </row>
    <row r="10" spans="1:4">
      <c r="A10" s="4" t="s">
        <v>314</v>
      </c>
      <c r="B10" s="6" t="n">
        <v>525</v>
      </c>
    </row>
    <row r="11" spans="1:4">
      <c r="A11" s="4" t="s">
        <v>318</v>
      </c>
    </row>
    <row r="12" spans="1:4">
      <c r="A12" s="4" t="s">
        <v>314</v>
      </c>
      <c r="B12" s="5" t="n">
        <v>519</v>
      </c>
    </row>
    <row r="13" spans="1:4">
      <c r="A13" s="4" t="s">
        <v>299</v>
      </c>
    </row>
    <row r="14" spans="1:4">
      <c r="A14" s="4" t="s">
        <v>311</v>
      </c>
      <c r="B14" s="5" t="n">
        <v>9132</v>
      </c>
    </row>
    <row r="15" spans="1:4">
      <c r="A15" s="4" t="s">
        <v>319</v>
      </c>
    </row>
    <row r="16" spans="1:4">
      <c r="A16" s="4" t="s">
        <v>276</v>
      </c>
      <c r="B16" s="6" t="n">
        <v>2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161</v>
      </c>
    </row>
    <row r="4" spans="1:3">
      <c r="A4" s="4" t="s">
        <v>321</v>
      </c>
      <c r="B4" s="6" t="n">
        <v>-1991</v>
      </c>
      <c r="C4" s="6" t="n">
        <v>30</v>
      </c>
    </row>
    <row r="5" spans="1:3">
      <c r="A5" s="4" t="s">
        <v>322</v>
      </c>
      <c r="B5" s="5" t="n">
        <v>1037</v>
      </c>
      <c r="C5" s="4" t="s">
        <v>39</v>
      </c>
    </row>
    <row r="6" spans="1:3">
      <c r="A6" s="4" t="s">
        <v>323</v>
      </c>
      <c r="B6" s="5" t="n">
        <v>-214</v>
      </c>
      <c r="C6" s="4" t="s">
        <v>39</v>
      </c>
    </row>
    <row r="7" spans="1:3">
      <c r="A7" s="4" t="s">
        <v>324</v>
      </c>
      <c r="B7" s="4" t="s">
        <v>39</v>
      </c>
      <c r="C7" s="5" t="n">
        <v>-23</v>
      </c>
    </row>
    <row r="8" spans="1:3">
      <c r="A8" s="4" t="s">
        <v>325</v>
      </c>
      <c r="B8" s="4" t="s">
        <v>39</v>
      </c>
      <c r="C8" s="5" t="n">
        <v>36</v>
      </c>
    </row>
    <row r="9" spans="1:3">
      <c r="A9" s="4" t="s">
        <v>326</v>
      </c>
      <c r="B9" s="5" t="n">
        <v>-17</v>
      </c>
      <c r="C9" s="5" t="n">
        <v>4</v>
      </c>
    </row>
    <row r="10" spans="1:3">
      <c r="A10" s="4" t="s">
        <v>327</v>
      </c>
      <c r="B10" s="5" t="n">
        <v>-1185</v>
      </c>
      <c r="C10" s="5" t="n">
        <v>47</v>
      </c>
    </row>
    <row r="11" spans="1:3">
      <c r="A11" s="4" t="s">
        <v>328</v>
      </c>
      <c r="B11" s="5" t="n">
        <v>-1185</v>
      </c>
      <c r="C11" s="5" t="n">
        <v>-68</v>
      </c>
    </row>
    <row r="12" spans="1:3">
      <c r="A12" s="4" t="s">
        <v>329</v>
      </c>
      <c r="B12" s="4" t="s">
        <v>39</v>
      </c>
      <c r="C12" s="6" t="n">
        <v>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0</v>
      </c>
      <c r="B1" s="2" t="s">
        <v>1</v>
      </c>
    </row>
    <row r="2" spans="1:3">
      <c r="B2" s="2" t="s">
        <v>2</v>
      </c>
      <c r="C2" s="2" t="s">
        <v>70</v>
      </c>
    </row>
    <row r="3" spans="1:3">
      <c r="A3" s="3" t="s">
        <v>161</v>
      </c>
    </row>
    <row r="4" spans="1:3">
      <c r="A4" s="4" t="s">
        <v>331</v>
      </c>
      <c r="B4" s="4" t="s">
        <v>332</v>
      </c>
      <c r="C4" s="4" t="s">
        <v>3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61</v>
      </c>
    </row>
    <row r="3" spans="1:3">
      <c r="A3" s="4" t="s">
        <v>334</v>
      </c>
      <c r="B3" s="6" t="n">
        <v>219</v>
      </c>
      <c r="C3" s="6" t="n">
        <v>463</v>
      </c>
    </row>
    <row r="4" spans="1:3">
      <c r="A4" s="4" t="s">
        <v>335</v>
      </c>
      <c r="B4" s="5" t="n">
        <v>222</v>
      </c>
      <c r="C4" s="5" t="n">
        <v>214</v>
      </c>
    </row>
    <row r="5" spans="1:3">
      <c r="A5" s="4" t="s">
        <v>336</v>
      </c>
      <c r="B5" s="5" t="n">
        <v>1108</v>
      </c>
      <c r="C5" s="4" t="s">
        <v>39</v>
      </c>
    </row>
    <row r="6" spans="1:3">
      <c r="A6" s="4" t="s">
        <v>337</v>
      </c>
      <c r="B6" s="5" t="n">
        <v>8</v>
      </c>
      <c r="C6" s="5" t="n">
        <v>7</v>
      </c>
    </row>
    <row r="7" spans="1:3">
      <c r="A7" s="4" t="s">
        <v>338</v>
      </c>
      <c r="B7" s="5" t="n">
        <v>1557</v>
      </c>
      <c r="C7" s="5" t="n">
        <v>684</v>
      </c>
    </row>
    <row r="8" spans="1:3">
      <c r="A8" s="4" t="s">
        <v>339</v>
      </c>
      <c r="B8" s="5" t="n">
        <v>-1037</v>
      </c>
      <c r="C8" s="4" t="s">
        <v>39</v>
      </c>
    </row>
    <row r="9" spans="1:3">
      <c r="A9" s="4" t="s">
        <v>340</v>
      </c>
      <c r="B9" s="5" t="n">
        <v>520</v>
      </c>
      <c r="C9" s="5" t="n">
        <v>684</v>
      </c>
    </row>
    <row r="10" spans="1:3">
      <c r="A10" s="4" t="s">
        <v>341</v>
      </c>
      <c r="B10" s="4" t="s">
        <v>39</v>
      </c>
      <c r="C10" s="5" t="n">
        <v>789</v>
      </c>
    </row>
    <row r="11" spans="1:3">
      <c r="A11" s="4" t="s">
        <v>342</v>
      </c>
      <c r="B11" s="4" t="s">
        <v>39</v>
      </c>
      <c r="C11" s="5" t="n">
        <v>1</v>
      </c>
    </row>
    <row r="12" spans="1:3">
      <c r="A12" s="4" t="s">
        <v>343</v>
      </c>
      <c r="B12" s="4" t="s">
        <v>39</v>
      </c>
      <c r="C12" s="5" t="n">
        <v>790</v>
      </c>
    </row>
    <row r="13" spans="1:3">
      <c r="A13" s="4" t="s">
        <v>344</v>
      </c>
      <c r="B13" s="6" t="n">
        <v>520</v>
      </c>
      <c r="C13" s="6" t="n">
        <v>-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8706</v>
      </c>
      <c r="C4" s="6" t="n">
        <v>456</v>
      </c>
    </row>
    <row r="5" spans="1:3">
      <c r="A5" s="4" t="s">
        <v>73</v>
      </c>
      <c r="B5" s="5" t="n">
        <v>29</v>
      </c>
      <c r="C5" s="4" t="s">
        <v>39</v>
      </c>
    </row>
    <row r="6" spans="1:3">
      <c r="A6" s="4" t="s">
        <v>74</v>
      </c>
      <c r="B6" s="5" t="n">
        <v>-8677</v>
      </c>
      <c r="C6" s="5" t="n">
        <v>456</v>
      </c>
    </row>
    <row r="7" spans="1:3">
      <c r="A7" s="3" t="s">
        <v>75</v>
      </c>
    </row>
    <row r="8" spans="1:3">
      <c r="A8" s="4" t="s">
        <v>76</v>
      </c>
      <c r="B8" s="5" t="n">
        <v>805</v>
      </c>
      <c r="C8" s="5" t="n">
        <v>953</v>
      </c>
    </row>
    <row r="9" spans="1:3">
      <c r="A9" s="4" t="s">
        <v>77</v>
      </c>
      <c r="B9" s="5" t="n">
        <v>805</v>
      </c>
      <c r="C9" s="5" t="n">
        <v>953</v>
      </c>
    </row>
    <row r="10" spans="1:3">
      <c r="A10" s="4" t="s">
        <v>78</v>
      </c>
      <c r="B10" s="5" t="n">
        <v>-9482</v>
      </c>
      <c r="C10" s="5" t="n">
        <v>-497</v>
      </c>
    </row>
    <row r="11" spans="1:3">
      <c r="A11" s="4" t="s">
        <v>79</v>
      </c>
      <c r="B11" s="5" t="n">
        <v>-1185</v>
      </c>
      <c r="C11" s="5" t="n">
        <v>-68</v>
      </c>
    </row>
    <row r="12" spans="1:3">
      <c r="A12" s="4" t="s">
        <v>80</v>
      </c>
      <c r="B12" s="5" t="n">
        <v>-8297</v>
      </c>
      <c r="C12" s="5" t="n">
        <v>-429</v>
      </c>
    </row>
    <row r="13" spans="1:3">
      <c r="A13" s="4" t="s">
        <v>81</v>
      </c>
      <c r="B13" s="4" t="s">
        <v>39</v>
      </c>
      <c r="C13" s="5" t="n">
        <v>527</v>
      </c>
    </row>
    <row r="14" spans="1:3">
      <c r="A14" s="4" t="s">
        <v>82</v>
      </c>
      <c r="B14" s="5" t="n">
        <v>-8297</v>
      </c>
      <c r="C14" s="5" t="n">
        <v>98</v>
      </c>
    </row>
    <row r="15" spans="1:3">
      <c r="A15" s="4" t="s">
        <v>83</v>
      </c>
      <c r="B15" s="5" t="n">
        <v>350</v>
      </c>
      <c r="C15" s="5" t="n">
        <v>350</v>
      </c>
    </row>
    <row r="16" spans="1:3">
      <c r="A16" s="4" t="s">
        <v>84</v>
      </c>
      <c r="B16" s="6" t="n">
        <v>-8647</v>
      </c>
      <c r="C16" s="6" t="n">
        <v>-252</v>
      </c>
    </row>
    <row r="17" spans="1:3">
      <c r="A17" s="3" t="s">
        <v>85</v>
      </c>
    </row>
    <row r="18" spans="1:3">
      <c r="A18" s="4" t="s">
        <v>86</v>
      </c>
      <c r="B18" s="8" t="n">
        <v>-1.43</v>
      </c>
      <c r="C18" s="8" t="n">
        <v>-0.13</v>
      </c>
    </row>
    <row r="19" spans="1:3">
      <c r="A19" s="4" t="s">
        <v>87</v>
      </c>
      <c r="B19" s="4" t="s">
        <v>39</v>
      </c>
      <c r="C19" s="9" t="n">
        <v>0.09</v>
      </c>
    </row>
    <row r="20" spans="1:3">
      <c r="A20" s="4" t="s">
        <v>88</v>
      </c>
      <c r="B20" s="8" t="n">
        <v>-1.43</v>
      </c>
      <c r="C20" s="8" t="n">
        <v>-0.04</v>
      </c>
    </row>
    <row r="21" spans="1:3">
      <c r="A21" s="3" t="s">
        <v>89</v>
      </c>
    </row>
    <row r="22" spans="1:3">
      <c r="A22" s="4" t="s">
        <v>90</v>
      </c>
      <c r="B22" s="5" t="n">
        <v>6067845</v>
      </c>
      <c r="C22" s="5" t="n">
        <v>6012764</v>
      </c>
    </row>
    <row r="23" spans="1:3">
      <c r="A23" s="3" t="s">
        <v>91</v>
      </c>
    </row>
    <row r="24" spans="1:3">
      <c r="A24" s="4" t="s">
        <v>82</v>
      </c>
      <c r="B24" s="6" t="n">
        <v>-8297</v>
      </c>
      <c r="C24" s="6" t="n">
        <v>98</v>
      </c>
    </row>
    <row r="25" spans="1:3">
      <c r="A25" s="4" t="s">
        <v>92</v>
      </c>
      <c r="B25" s="4" t="s">
        <v>39</v>
      </c>
      <c r="C25" s="5" t="n">
        <v>911</v>
      </c>
    </row>
    <row r="26" spans="1:3">
      <c r="A26" s="4" t="s">
        <v>93</v>
      </c>
      <c r="B26" s="6" t="n">
        <v>-8297</v>
      </c>
      <c r="C26" s="6" t="n">
        <v>1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6"/>
    <col customWidth="1" max="11" min="11" width="14"/>
    <col customWidth="1" max="12" min="12" width="80"/>
    <col customWidth="1" max="13" min="13" width="14"/>
    <col customWidth="1" max="14" min="14" width="13"/>
  </cols>
  <sheetData>
    <row r="1" spans="1:14">
      <c r="A1" s="1" t="s">
        <v>345</v>
      </c>
      <c r="B1" s="2" t="s">
        <v>346</v>
      </c>
      <c r="C1" s="2" t="s">
        <v>347</v>
      </c>
      <c r="D1" s="2" t="s">
        <v>348</v>
      </c>
      <c r="E1" s="2" t="s">
        <v>349</v>
      </c>
      <c r="F1" s="2" t="s">
        <v>350</v>
      </c>
      <c r="G1" s="2" t="s">
        <v>351</v>
      </c>
      <c r="H1" s="2" t="s">
        <v>352</v>
      </c>
      <c r="I1" s="2" t="s">
        <v>353</v>
      </c>
      <c r="J1" s="2" t="s">
        <v>2</v>
      </c>
      <c r="K1" s="2" t="s">
        <v>70</v>
      </c>
      <c r="L1" s="2" t="s">
        <v>354</v>
      </c>
      <c r="M1" s="2" t="s">
        <v>235</v>
      </c>
      <c r="N1" s="2" t="s">
        <v>355</v>
      </c>
    </row>
    <row r="2" spans="1:14">
      <c r="A2" s="3" t="s">
        <v>356</v>
      </c>
    </row>
    <row r="3" spans="1:14">
      <c r="A3" s="4" t="s">
        <v>357</v>
      </c>
      <c r="J3" s="5" t="n">
        <v>354912</v>
      </c>
    </row>
    <row r="4" spans="1:14">
      <c r="A4" s="4" t="s">
        <v>358</v>
      </c>
      <c r="K4" s="5" t="n">
        <v>177456</v>
      </c>
    </row>
    <row r="5" spans="1:14">
      <c r="A5" s="4" t="s">
        <v>359</v>
      </c>
      <c r="J5" s="4" t="s">
        <v>39</v>
      </c>
    </row>
    <row r="6" spans="1:14">
      <c r="A6" s="4" t="s">
        <v>106</v>
      </c>
      <c r="J6" s="6" t="n">
        <v>52</v>
      </c>
      <c r="K6" s="6" t="n">
        <v>52</v>
      </c>
    </row>
    <row r="7" spans="1:14">
      <c r="A7" s="4" t="s">
        <v>360</v>
      </c>
      <c r="J7" s="6" t="n">
        <v>715</v>
      </c>
    </row>
    <row r="8" spans="1:14">
      <c r="A8" s="4" t="s">
        <v>361</v>
      </c>
      <c r="J8" s="4" t="s">
        <v>362</v>
      </c>
    </row>
    <row r="9" spans="1:14">
      <c r="A9" s="4" t="s">
        <v>363</v>
      </c>
    </row>
    <row r="10" spans="1:14">
      <c r="A10" s="3" t="s">
        <v>356</v>
      </c>
    </row>
    <row r="11" spans="1:14">
      <c r="A11" s="4" t="s">
        <v>364</v>
      </c>
      <c r="K11" s="5" t="n">
        <v>406875</v>
      </c>
    </row>
    <row r="12" spans="1:14">
      <c r="A12" s="4" t="s">
        <v>365</v>
      </c>
      <c r="K12" s="8" t="n">
        <v>9.69</v>
      </c>
    </row>
    <row r="13" spans="1:14">
      <c r="A13" s="4" t="s">
        <v>366</v>
      </c>
      <c r="K13" s="5" t="n">
        <v>1500000</v>
      </c>
    </row>
    <row r="14" spans="1:14">
      <c r="A14" s="4" t="s">
        <v>367</v>
      </c>
      <c r="K14" s="6" t="n">
        <v>15</v>
      </c>
    </row>
    <row r="15" spans="1:14">
      <c r="A15" s="4" t="s">
        <v>368</v>
      </c>
    </row>
    <row r="16" spans="1:14">
      <c r="A16" s="3" t="s">
        <v>356</v>
      </c>
    </row>
    <row r="17" spans="1:14">
      <c r="A17" s="4" t="s">
        <v>359</v>
      </c>
      <c r="G17" s="5" t="n">
        <v>28000</v>
      </c>
    </row>
    <row r="18" spans="1:14">
      <c r="A18" s="4" t="s">
        <v>369</v>
      </c>
      <c r="G18" s="6" t="n">
        <v>8</v>
      </c>
    </row>
    <row r="19" spans="1:14">
      <c r="A19" s="4" t="s">
        <v>370</v>
      </c>
    </row>
    <row r="20" spans="1:14">
      <c r="A20" s="3" t="s">
        <v>356</v>
      </c>
    </row>
    <row r="21" spans="1:14">
      <c r="A21" s="4" t="s">
        <v>357</v>
      </c>
      <c r="L21" s="5" t="n">
        <v>68027</v>
      </c>
    </row>
    <row r="22" spans="1:14">
      <c r="A22" s="4" t="s">
        <v>359</v>
      </c>
      <c r="G22" s="5" t="n">
        <v>68027</v>
      </c>
    </row>
    <row r="23" spans="1:14">
      <c r="A23" s="4" t="s">
        <v>371</v>
      </c>
    </row>
    <row r="24" spans="1:14">
      <c r="A24" s="3" t="s">
        <v>356</v>
      </c>
    </row>
    <row r="25" spans="1:14">
      <c r="A25" s="4" t="s">
        <v>359</v>
      </c>
      <c r="D25" s="5" t="n">
        <v>1000</v>
      </c>
    </row>
    <row r="26" spans="1:14">
      <c r="A26" s="4" t="s">
        <v>372</v>
      </c>
    </row>
    <row r="27" spans="1:14">
      <c r="A27" s="3" t="s">
        <v>356</v>
      </c>
    </row>
    <row r="28" spans="1:14">
      <c r="A28" s="4" t="s">
        <v>373</v>
      </c>
      <c r="F28" s="4" t="s">
        <v>244</v>
      </c>
    </row>
    <row r="29" spans="1:14">
      <c r="A29" s="4" t="s">
        <v>374</v>
      </c>
      <c r="B29" s="5" t="n">
        <v>61776</v>
      </c>
      <c r="D29" s="5" t="n">
        <v>34284</v>
      </c>
      <c r="J29" s="4" t="s">
        <v>39</v>
      </c>
      <c r="K29" s="5" t="n">
        <v>10794</v>
      </c>
    </row>
    <row r="30" spans="1:14">
      <c r="A30" s="4" t="s">
        <v>375</v>
      </c>
      <c r="D30" s="4" t="s">
        <v>376</v>
      </c>
      <c r="F30" s="4" t="s">
        <v>376</v>
      </c>
    </row>
    <row r="31" spans="1:14">
      <c r="A31" s="4" t="s">
        <v>377</v>
      </c>
      <c r="D31" s="6" t="n">
        <v>40</v>
      </c>
    </row>
    <row r="32" spans="1:14">
      <c r="A32" s="4" t="s">
        <v>378</v>
      </c>
    </row>
    <row r="33" spans="1:14">
      <c r="A33" s="3" t="s">
        <v>356</v>
      </c>
    </row>
    <row r="34" spans="1:14">
      <c r="A34" s="4" t="s">
        <v>374</v>
      </c>
      <c r="E34" s="5" t="n">
        <v>136054</v>
      </c>
    </row>
    <row r="35" spans="1:14">
      <c r="A35" s="4" t="s">
        <v>379</v>
      </c>
      <c r="L35" s="4" t="s">
        <v>380</v>
      </c>
    </row>
    <row r="36" spans="1:14">
      <c r="A36" s="4" t="s">
        <v>381</v>
      </c>
    </row>
    <row r="37" spans="1:14">
      <c r="A37" s="3" t="s">
        <v>356</v>
      </c>
    </row>
    <row r="38" spans="1:14">
      <c r="A38" s="4" t="s">
        <v>374</v>
      </c>
      <c r="H38" s="5" t="n">
        <v>108330</v>
      </c>
    </row>
    <row r="39" spans="1:14">
      <c r="A39" s="4" t="s">
        <v>382</v>
      </c>
    </row>
    <row r="40" spans="1:14">
      <c r="A40" s="3" t="s">
        <v>356</v>
      </c>
    </row>
    <row r="41" spans="1:14">
      <c r="A41" s="4" t="s">
        <v>383</v>
      </c>
      <c r="M41" s="5" t="n">
        <v>34400</v>
      </c>
    </row>
    <row r="42" spans="1:14">
      <c r="A42" s="4" t="s">
        <v>384</v>
      </c>
    </row>
    <row r="43" spans="1:14">
      <c r="A43" s="3" t="s">
        <v>356</v>
      </c>
    </row>
    <row r="44" spans="1:14">
      <c r="A44" s="4" t="s">
        <v>383</v>
      </c>
      <c r="N44" s="5" t="n">
        <v>6666</v>
      </c>
    </row>
    <row r="45" spans="1:14">
      <c r="A45" s="4" t="s">
        <v>385</v>
      </c>
    </row>
    <row r="46" spans="1:14">
      <c r="A46" s="3" t="s">
        <v>356</v>
      </c>
    </row>
    <row r="47" spans="1:14">
      <c r="A47" s="4" t="s">
        <v>374</v>
      </c>
      <c r="D47" s="5" t="n">
        <v>1000</v>
      </c>
    </row>
    <row r="48" spans="1:14">
      <c r="A48" s="4" t="s">
        <v>386</v>
      </c>
    </row>
    <row r="49" spans="1:14">
      <c r="A49" s="3" t="s">
        <v>356</v>
      </c>
    </row>
    <row r="50" spans="1:14">
      <c r="A50" s="4" t="s">
        <v>377</v>
      </c>
      <c r="B50" s="6" t="n">
        <v>40</v>
      </c>
    </row>
    <row r="51" spans="1:14">
      <c r="A51" s="4" t="s">
        <v>387</v>
      </c>
    </row>
    <row r="52" spans="1:14">
      <c r="A52" s="3" t="s">
        <v>356</v>
      </c>
    </row>
    <row r="53" spans="1:14">
      <c r="A53" s="4" t="s">
        <v>374</v>
      </c>
      <c r="C53" s="5" t="n">
        <v>5397</v>
      </c>
    </row>
    <row r="54" spans="1:14">
      <c r="A54" s="4" t="s">
        <v>388</v>
      </c>
    </row>
    <row r="55" spans="1:14">
      <c r="A55" s="3" t="s">
        <v>356</v>
      </c>
    </row>
    <row r="56" spans="1:14">
      <c r="A56" s="4" t="s">
        <v>389</v>
      </c>
      <c r="N56" s="5" t="n">
        <v>300000</v>
      </c>
    </row>
    <row r="57" spans="1:14">
      <c r="A57" s="4" t="s">
        <v>390</v>
      </c>
    </row>
    <row r="58" spans="1:14">
      <c r="A58" s="3" t="s">
        <v>356</v>
      </c>
    </row>
    <row r="59" spans="1:14">
      <c r="A59" s="4" t="s">
        <v>358</v>
      </c>
      <c r="K59" s="5" t="n">
        <v>177456</v>
      </c>
    </row>
    <row r="60" spans="1:14">
      <c r="A60" s="4" t="s">
        <v>391</v>
      </c>
      <c r="K60" s="8" t="n">
        <v>8.06</v>
      </c>
    </row>
    <row r="61" spans="1:14">
      <c r="A61" s="4" t="s">
        <v>392</v>
      </c>
    </row>
    <row r="62" spans="1:14">
      <c r="A62" s="3" t="s">
        <v>356</v>
      </c>
    </row>
    <row r="63" spans="1:14">
      <c r="A63" s="4" t="s">
        <v>359</v>
      </c>
      <c r="I63" s="5" t="n">
        <v>20500</v>
      </c>
    </row>
    <row r="64" spans="1:14">
      <c r="A64" s="4" t="s">
        <v>393</v>
      </c>
    </row>
    <row r="65" spans="1:14">
      <c r="A65" s="3" t="s">
        <v>356</v>
      </c>
    </row>
    <row r="66" spans="1:14">
      <c r="A66" s="4" t="s">
        <v>374</v>
      </c>
      <c r="I66" s="5" t="n">
        <v>16500</v>
      </c>
    </row>
    <row r="67" spans="1:14">
      <c r="A67" s="4" t="s">
        <v>394</v>
      </c>
    </row>
    <row r="68" spans="1:14">
      <c r="A68" s="3" t="s">
        <v>356</v>
      </c>
    </row>
    <row r="69" spans="1:14">
      <c r="A69" s="4" t="s">
        <v>373</v>
      </c>
      <c r="I69" s="4" t="s">
        <v>248</v>
      </c>
    </row>
    <row r="70" spans="1:14">
      <c r="A70" s="4" t="s">
        <v>395</v>
      </c>
      <c r="I70" s="6" t="n">
        <v>10</v>
      </c>
    </row>
    <row r="71" spans="1:14">
      <c r="A71" s="4" t="s">
        <v>396</v>
      </c>
    </row>
    <row r="72" spans="1:14">
      <c r="A72" s="3" t="s">
        <v>356</v>
      </c>
    </row>
    <row r="73" spans="1:14">
      <c r="A73" s="4" t="s">
        <v>373</v>
      </c>
      <c r="I73" s="4" t="s">
        <v>248</v>
      </c>
    </row>
    <row r="74" spans="1:14">
      <c r="A74" s="4" t="s">
        <v>395</v>
      </c>
      <c r="I74" s="6"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46</v>
      </c>
      <c r="C1" s="2" t="s">
        <v>348</v>
      </c>
      <c r="D1" s="2" t="s">
        <v>2</v>
      </c>
      <c r="E1" s="2" t="s">
        <v>70</v>
      </c>
    </row>
    <row r="2" spans="1:5">
      <c r="A2" s="4" t="s">
        <v>398</v>
      </c>
      <c r="D2" s="5" t="n">
        <v>140002</v>
      </c>
      <c r="E2" s="5" t="n">
        <v>137116</v>
      </c>
    </row>
    <row r="3" spans="1:5">
      <c r="A3" s="4" t="s">
        <v>399</v>
      </c>
      <c r="B3" s="5" t="n">
        <v>61776</v>
      </c>
      <c r="C3" s="5" t="n">
        <v>34284</v>
      </c>
      <c r="D3" s="4" t="s">
        <v>39</v>
      </c>
      <c r="E3" s="5" t="n">
        <v>10794</v>
      </c>
    </row>
    <row r="4" spans="1:5">
      <c r="A4" s="4" t="s">
        <v>400</v>
      </c>
      <c r="D4" s="5" t="n">
        <v>-2158</v>
      </c>
      <c r="E4" s="4" t="s">
        <v>39</v>
      </c>
    </row>
    <row r="5" spans="1:5">
      <c r="A5" s="4" t="s">
        <v>401</v>
      </c>
      <c r="D5" s="4" t="s">
        <v>39</v>
      </c>
      <c r="E5" s="4" t="s">
        <v>39</v>
      </c>
    </row>
    <row r="6" spans="1:5">
      <c r="A6" s="4" t="s">
        <v>402</v>
      </c>
      <c r="D6" s="5" t="n">
        <v>137844</v>
      </c>
      <c r="E6" s="5" t="n">
        <v>147910</v>
      </c>
    </row>
    <row r="7" spans="1:5">
      <c r="A7" s="4" t="s">
        <v>403</v>
      </c>
      <c r="D7" s="8" t="n">
        <v>5.93</v>
      </c>
      <c r="E7" s="8" t="n">
        <v>6.27</v>
      </c>
    </row>
    <row r="8" spans="1:5">
      <c r="A8" s="4" t="s">
        <v>404</v>
      </c>
      <c r="D8" s="4" t="s">
        <v>39</v>
      </c>
      <c r="E8" s="9" t="n">
        <v>4.94</v>
      </c>
    </row>
    <row r="9" spans="1:5">
      <c r="A9" s="4" t="s">
        <v>405</v>
      </c>
      <c r="D9" s="9" t="n">
        <v>4.94</v>
      </c>
      <c r="E9" s="4" t="s">
        <v>39</v>
      </c>
    </row>
    <row r="10" spans="1:5">
      <c r="A10" s="4" t="s">
        <v>406</v>
      </c>
      <c r="D10" s="4" t="s">
        <v>39</v>
      </c>
      <c r="E10" s="4" t="s">
        <v>39</v>
      </c>
    </row>
    <row r="11" spans="1:5">
      <c r="A11" s="4" t="s">
        <v>407</v>
      </c>
      <c r="D11" s="8" t="n">
        <v>5.94</v>
      </c>
      <c r="E11" s="8" t="n">
        <v>6.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408</v>
      </c>
      <c r="B1" s="2" t="s">
        <v>409</v>
      </c>
      <c r="C1" s="2" t="s">
        <v>410</v>
      </c>
      <c r="D1" s="2" t="s">
        <v>411</v>
      </c>
      <c r="E1" s="2" t="s">
        <v>2</v>
      </c>
      <c r="F1" s="2" t="s">
        <v>70</v>
      </c>
      <c r="G1" s="2" t="s">
        <v>32</v>
      </c>
    </row>
    <row r="2" spans="1:7">
      <c r="A2" s="4" t="s">
        <v>60</v>
      </c>
      <c r="E2" s="6" t="n">
        <v>25</v>
      </c>
      <c r="G2" s="6" t="n">
        <v>25</v>
      </c>
    </row>
    <row r="3" spans="1:7">
      <c r="A3" s="4" t="s">
        <v>412</v>
      </c>
      <c r="E3" s="4" t="s">
        <v>257</v>
      </c>
    </row>
    <row r="4" spans="1:7">
      <c r="A4" s="4" t="s">
        <v>413</v>
      </c>
      <c r="E4" s="5" t="n">
        <v>700000</v>
      </c>
      <c r="G4" s="5" t="n">
        <v>700000</v>
      </c>
    </row>
    <row r="5" spans="1:7">
      <c r="A5" s="4" t="s">
        <v>414</v>
      </c>
    </row>
    <row r="6" spans="1:7">
      <c r="A6" s="4" t="s">
        <v>415</v>
      </c>
      <c r="B6" s="5" t="n">
        <v>60000</v>
      </c>
    </row>
    <row r="7" spans="1:7">
      <c r="A7" s="4" t="s">
        <v>416</v>
      </c>
      <c r="E7" s="4" t="s">
        <v>417</v>
      </c>
      <c r="F7" s="4" t="s">
        <v>417</v>
      </c>
    </row>
    <row r="8" spans="1:7">
      <c r="A8" s="4" t="s">
        <v>60</v>
      </c>
      <c r="E8" s="6" t="n">
        <v>2</v>
      </c>
      <c r="F8" s="6" t="n">
        <v>2</v>
      </c>
    </row>
    <row r="9" spans="1:7">
      <c r="A9" s="4" t="s">
        <v>418</v>
      </c>
      <c r="E9" s="6" t="n">
        <v>350</v>
      </c>
      <c r="F9" s="6" t="n">
        <v>350</v>
      </c>
    </row>
    <row r="10" spans="1:7">
      <c r="A10" s="4" t="s">
        <v>419</v>
      </c>
      <c r="E10" s="6" t="n">
        <v>25</v>
      </c>
      <c r="F10" s="6" t="n">
        <v>25</v>
      </c>
    </row>
    <row r="11" spans="1:7">
      <c r="A11" s="4" t="s">
        <v>420</v>
      </c>
      <c r="E11" s="6" t="n">
        <v>25</v>
      </c>
    </row>
    <row r="12" spans="1:7">
      <c r="A12" s="4" t="s">
        <v>421</v>
      </c>
    </row>
    <row r="13" spans="1:7">
      <c r="A13" s="4" t="s">
        <v>422</v>
      </c>
      <c r="C13" s="6" t="n">
        <v>16500</v>
      </c>
    </row>
    <row r="14" spans="1:7">
      <c r="A14" s="4" t="s">
        <v>423</v>
      </c>
      <c r="C14" s="6" t="n">
        <v>1500</v>
      </c>
    </row>
    <row r="15" spans="1:7">
      <c r="A15" s="4" t="s">
        <v>424</v>
      </c>
      <c r="C15" s="5" t="n">
        <v>60000</v>
      </c>
    </row>
    <row r="16" spans="1:7">
      <c r="A16" s="4" t="s">
        <v>425</v>
      </c>
    </row>
    <row r="17" spans="1:7">
      <c r="A17" s="4" t="s">
        <v>426</v>
      </c>
      <c r="B17" s="5" t="n">
        <v>2940</v>
      </c>
    </row>
    <row r="18" spans="1:7">
      <c r="A18" s="4" t="s">
        <v>427</v>
      </c>
      <c r="B18" s="6" t="n">
        <v>74</v>
      </c>
    </row>
    <row r="19" spans="1:7">
      <c r="A19" s="4" t="s">
        <v>412</v>
      </c>
      <c r="B19" s="4" t="s">
        <v>248</v>
      </c>
    </row>
    <row r="20" spans="1:7">
      <c r="A20" s="4" t="s">
        <v>413</v>
      </c>
      <c r="B20" s="5" t="n">
        <v>33519</v>
      </c>
    </row>
    <row r="21" spans="1:7">
      <c r="A21" s="4" t="s">
        <v>428</v>
      </c>
    </row>
    <row r="22" spans="1:7">
      <c r="A22" s="4" t="s">
        <v>415</v>
      </c>
      <c r="D22" s="5" t="n">
        <v>640000</v>
      </c>
    </row>
    <row r="23" spans="1:7">
      <c r="A23" s="4" t="s">
        <v>416</v>
      </c>
      <c r="D23" s="4" t="s">
        <v>417</v>
      </c>
    </row>
    <row r="24" spans="1:7">
      <c r="A24" s="4" t="s">
        <v>60</v>
      </c>
      <c r="D24" s="6" t="n">
        <v>25</v>
      </c>
    </row>
    <row r="25" spans="1:7">
      <c r="A25" s="4" t="s">
        <v>429</v>
      </c>
      <c r="D25" s="4" t="s">
        <v>430</v>
      </c>
    </row>
    <row r="26" spans="1:7">
      <c r="A26" s="4" t="s">
        <v>431</v>
      </c>
    </row>
    <row r="27" spans="1:7">
      <c r="A27" s="4" t="s">
        <v>432</v>
      </c>
      <c r="D27" s="5" t="n">
        <v>34620</v>
      </c>
    </row>
    <row r="28" spans="1:7">
      <c r="A28" s="4" t="s">
        <v>433</v>
      </c>
      <c r="D28" s="6" t="n">
        <v>25</v>
      </c>
    </row>
    <row r="29" spans="1:7">
      <c r="A29" s="4" t="s">
        <v>434</v>
      </c>
    </row>
    <row r="30" spans="1:7">
      <c r="A30" s="4" t="s">
        <v>432</v>
      </c>
      <c r="D30" s="5" t="n">
        <v>31680</v>
      </c>
    </row>
    <row r="31" spans="1:7">
      <c r="A31" s="4" t="s">
        <v>435</v>
      </c>
      <c r="D31" s="6" t="n">
        <v>792</v>
      </c>
    </row>
    <row r="32" spans="1:7">
      <c r="A32" s="4" t="s">
        <v>436</v>
      </c>
    </row>
    <row r="33" spans="1:7">
      <c r="A33" s="4" t="s">
        <v>413</v>
      </c>
      <c r="B33" s="5" t="n">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438</v>
      </c>
      <c r="C1" s="2" t="s">
        <v>2</v>
      </c>
      <c r="D1" s="2" t="s">
        <v>32</v>
      </c>
      <c r="E1" s="2" t="s">
        <v>354</v>
      </c>
    </row>
    <row r="2" spans="1:5">
      <c r="A2" s="3" t="s">
        <v>356</v>
      </c>
    </row>
    <row r="3" spans="1:5">
      <c r="A3" s="4" t="s">
        <v>439</v>
      </c>
      <c r="C3" s="4" t="s">
        <v>257</v>
      </c>
    </row>
    <row r="4" spans="1:5">
      <c r="A4" s="4" t="s">
        <v>440</v>
      </c>
    </row>
    <row r="5" spans="1:5">
      <c r="A5" s="3" t="s">
        <v>356</v>
      </c>
    </row>
    <row r="6" spans="1:5">
      <c r="A6" s="4" t="s">
        <v>441</v>
      </c>
      <c r="C6" s="6" t="n">
        <v>456</v>
      </c>
    </row>
    <row r="7" spans="1:5">
      <c r="A7" s="4" t="s">
        <v>442</v>
      </c>
    </row>
    <row r="8" spans="1:5">
      <c r="A8" s="3" t="s">
        <v>356</v>
      </c>
    </row>
    <row r="9" spans="1:5">
      <c r="A9" s="4" t="s">
        <v>441</v>
      </c>
      <c r="B9" s="6" t="n">
        <v>456</v>
      </c>
    </row>
    <row r="10" spans="1:5">
      <c r="A10" s="4" t="s">
        <v>443</v>
      </c>
    </row>
    <row r="11" spans="1:5">
      <c r="A11" s="3" t="s">
        <v>356</v>
      </c>
    </row>
    <row r="12" spans="1:5">
      <c r="A12" s="4" t="s">
        <v>439</v>
      </c>
      <c r="C12" s="4" t="s">
        <v>248</v>
      </c>
    </row>
    <row r="13" spans="1:5">
      <c r="A13" s="4" t="s">
        <v>444</v>
      </c>
    </row>
    <row r="14" spans="1:5">
      <c r="A14" s="3" t="s">
        <v>356</v>
      </c>
    </row>
    <row r="15" spans="1:5">
      <c r="A15" s="4" t="s">
        <v>445</v>
      </c>
      <c r="D15" s="6" t="n">
        <v>2719</v>
      </c>
    </row>
    <row r="16" spans="1:5">
      <c r="A16" s="4" t="s">
        <v>446</v>
      </c>
      <c r="D16" s="5" t="n">
        <v>37</v>
      </c>
      <c r="E16" s="6" t="n">
        <v>118</v>
      </c>
    </row>
    <row r="17" spans="1:5">
      <c r="A17" s="4" t="s">
        <v>439</v>
      </c>
      <c r="C17" s="4" t="s">
        <v>257</v>
      </c>
    </row>
    <row r="18" spans="1:5">
      <c r="A18" s="4" t="s">
        <v>447</v>
      </c>
      <c r="D18" s="6" t="n">
        <v>6849</v>
      </c>
    </row>
    <row r="19" spans="1:5">
      <c r="A19" s="4" t="s">
        <v>448</v>
      </c>
      <c r="C19" s="6" t="n">
        <v>2719</v>
      </c>
    </row>
    <row r="20" spans="1:5">
      <c r="A20" s="4" t="s">
        <v>449</v>
      </c>
    </row>
    <row r="21" spans="1:5">
      <c r="A21" s="3" t="s">
        <v>356</v>
      </c>
    </row>
    <row r="22" spans="1:5">
      <c r="A22" s="4" t="s">
        <v>439</v>
      </c>
      <c r="D22" s="4" t="s">
        <v>248</v>
      </c>
    </row>
    <row r="23" spans="1:5">
      <c r="A23" s="4" t="s">
        <v>450</v>
      </c>
      <c r="D23" s="6" t="n">
        <v>4000</v>
      </c>
    </row>
    <row r="24" spans="1:5">
      <c r="A24" s="4" t="s">
        <v>451</v>
      </c>
    </row>
    <row r="25" spans="1:5">
      <c r="A25" s="3" t="s">
        <v>356</v>
      </c>
    </row>
    <row r="26" spans="1:5">
      <c r="A26" s="4" t="s">
        <v>452</v>
      </c>
      <c r="C26" s="5" t="n">
        <v>100</v>
      </c>
    </row>
    <row r="27" spans="1:5">
      <c r="A27" s="4" t="s">
        <v>453</v>
      </c>
    </row>
    <row r="28" spans="1:5">
      <c r="A28" s="3" t="s">
        <v>356</v>
      </c>
    </row>
    <row r="29" spans="1:5">
      <c r="A29" s="4" t="s">
        <v>454</v>
      </c>
      <c r="C29" s="5" t="n">
        <v>500</v>
      </c>
    </row>
    <row r="30" spans="1:5">
      <c r="A30" s="4" t="s">
        <v>455</v>
      </c>
      <c r="C30" s="5" t="n">
        <v>341</v>
      </c>
    </row>
    <row r="31" spans="1:5">
      <c r="A31" s="4" t="s">
        <v>261</v>
      </c>
    </row>
    <row r="32" spans="1:5">
      <c r="A32" s="3" t="s">
        <v>356</v>
      </c>
    </row>
    <row r="33" spans="1:5">
      <c r="A33" s="4" t="s">
        <v>456</v>
      </c>
      <c r="C33" s="6"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0</v>
      </c>
    </row>
    <row r="3" spans="1:3">
      <c r="A3" s="3" t="s">
        <v>173</v>
      </c>
    </row>
    <row r="4" spans="1:3">
      <c r="A4" s="4" t="s">
        <v>82</v>
      </c>
      <c r="B4" s="6" t="n">
        <v>-8297</v>
      </c>
      <c r="C4" s="6" t="n">
        <v>98</v>
      </c>
    </row>
    <row r="5" spans="1:3">
      <c r="A5" s="4" t="s">
        <v>458</v>
      </c>
      <c r="B5" s="5" t="n">
        <v>-350</v>
      </c>
      <c r="C5" s="5" t="n">
        <v>-350</v>
      </c>
    </row>
    <row r="6" spans="1:3">
      <c r="A6" s="4" t="s">
        <v>84</v>
      </c>
      <c r="B6" s="6" t="n">
        <v>-8647</v>
      </c>
      <c r="C6" s="6" t="n">
        <v>-252</v>
      </c>
    </row>
    <row r="7" spans="1:3">
      <c r="A7" s="4" t="s">
        <v>459</v>
      </c>
      <c r="B7" s="5" t="n">
        <v>6067845</v>
      </c>
      <c r="C7" s="5" t="n">
        <v>6012764</v>
      </c>
    </row>
    <row r="8" spans="1:3">
      <c r="A8" s="4" t="s">
        <v>88</v>
      </c>
      <c r="B8" s="8" t="n">
        <v>-1.43</v>
      </c>
      <c r="C8" s="8" t="n">
        <v>-0.04</v>
      </c>
    </row>
    <row r="9" spans="1:3">
      <c r="A9" s="4" t="s">
        <v>80</v>
      </c>
      <c r="B9" s="6" t="n">
        <v>-8297</v>
      </c>
      <c r="C9" s="6" t="n">
        <v>-429</v>
      </c>
    </row>
    <row r="10" spans="1:3">
      <c r="A10" s="4" t="s">
        <v>458</v>
      </c>
      <c r="B10" s="5" t="n">
        <v>-350</v>
      </c>
      <c r="C10" s="5" t="n">
        <v>-350</v>
      </c>
    </row>
    <row r="11" spans="1:3">
      <c r="A11" s="4" t="s">
        <v>460</v>
      </c>
      <c r="B11" s="6" t="n">
        <v>-8647</v>
      </c>
      <c r="C11" s="6" t="n">
        <v>-779</v>
      </c>
    </row>
    <row r="12" spans="1:3">
      <c r="A12" s="4" t="s">
        <v>461</v>
      </c>
      <c r="B12" s="8" t="n">
        <v>-1.43</v>
      </c>
      <c r="C12" s="8" t="n">
        <v>-0.13</v>
      </c>
    </row>
    <row r="13" spans="1:3">
      <c r="A13" s="4" t="s">
        <v>81</v>
      </c>
      <c r="B13" s="4" t="s">
        <v>39</v>
      </c>
      <c r="C13" s="6" t="n">
        <v>527</v>
      </c>
    </row>
    <row r="14" spans="1:3">
      <c r="A14" s="4" t="s">
        <v>462</v>
      </c>
      <c r="B14" s="4" t="s">
        <v>39</v>
      </c>
      <c r="C14" s="8" t="n">
        <v>0.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0</v>
      </c>
    </row>
    <row r="3" spans="1:3">
      <c r="A3" s="3" t="s">
        <v>464</v>
      </c>
    </row>
    <row r="4" spans="1:3">
      <c r="A4" s="4" t="s">
        <v>465</v>
      </c>
      <c r="B4" s="5" t="n">
        <v>1637844</v>
      </c>
      <c r="C4" s="5" t="n">
        <v>2230922</v>
      </c>
    </row>
    <row r="5" spans="1:3">
      <c r="A5" s="4" t="s">
        <v>466</v>
      </c>
    </row>
    <row r="6" spans="1:3">
      <c r="A6" s="3" t="s">
        <v>464</v>
      </c>
    </row>
    <row r="7" spans="1:3">
      <c r="A7" s="4" t="s">
        <v>465</v>
      </c>
      <c r="B7" s="4" t="s">
        <v>39</v>
      </c>
      <c r="C7" s="5" t="n">
        <v>177456</v>
      </c>
    </row>
    <row r="8" spans="1:3">
      <c r="A8" s="4" t="s">
        <v>467</v>
      </c>
    </row>
    <row r="9" spans="1:3">
      <c r="A9" s="3" t="s">
        <v>464</v>
      </c>
    </row>
    <row r="10" spans="1:3">
      <c r="A10" s="4" t="s">
        <v>465</v>
      </c>
      <c r="B10" s="5" t="n">
        <v>1500000</v>
      </c>
      <c r="C10" s="5" t="n">
        <v>1906875</v>
      </c>
    </row>
    <row r="11" spans="1:3">
      <c r="A11" s="4" t="s">
        <v>372</v>
      </c>
    </row>
    <row r="12" spans="1:3">
      <c r="A12" s="3" t="s">
        <v>464</v>
      </c>
    </row>
    <row r="13" spans="1:3">
      <c r="A13" s="4" t="s">
        <v>465</v>
      </c>
      <c r="B13" s="5" t="n">
        <v>137844</v>
      </c>
      <c r="C13" s="5" t="n">
        <v>1465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0</v>
      </c>
    </row>
    <row r="3" spans="1:3">
      <c r="A3" s="3" t="s">
        <v>176</v>
      </c>
    </row>
    <row r="4" spans="1:3">
      <c r="A4" s="4" t="s">
        <v>469</v>
      </c>
      <c r="B4" s="4" t="s">
        <v>39</v>
      </c>
      <c r="C4" s="6" t="n">
        <v>-729</v>
      </c>
    </row>
    <row r="5" spans="1:3">
      <c r="A5" s="4" t="s">
        <v>470</v>
      </c>
      <c r="B5" s="4" t="s">
        <v>39</v>
      </c>
      <c r="C5" s="5" t="n">
        <v>1105</v>
      </c>
    </row>
    <row r="6" spans="1:3">
      <c r="A6" s="4" t="s">
        <v>471</v>
      </c>
      <c r="B6" s="4" t="s">
        <v>39</v>
      </c>
      <c r="C6" s="5" t="n">
        <v>21</v>
      </c>
    </row>
    <row r="7" spans="1:3">
      <c r="A7" s="4" t="s">
        <v>472</v>
      </c>
      <c r="B7" s="4" t="s">
        <v>39</v>
      </c>
      <c r="C7" s="5" t="n">
        <v>-215</v>
      </c>
    </row>
    <row r="8" spans="1:3">
      <c r="A8" s="4" t="s">
        <v>473</v>
      </c>
      <c r="B8" s="4" t="s">
        <v>39</v>
      </c>
      <c r="C8" s="5" t="n">
        <v>911</v>
      </c>
    </row>
    <row r="9" spans="1:3">
      <c r="A9" s="4" t="s">
        <v>474</v>
      </c>
      <c r="B9" s="4" t="s">
        <v>39</v>
      </c>
      <c r="C9" s="5" t="n">
        <v>-104</v>
      </c>
    </row>
    <row r="10" spans="1:3">
      <c r="A10" s="4" t="s">
        <v>475</v>
      </c>
      <c r="B10" s="4" t="s">
        <v>39</v>
      </c>
      <c r="C10" s="6" t="n">
        <v>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77</v>
      </c>
      <c r="B2" s="6" t="n">
        <v>20355</v>
      </c>
      <c r="C2" s="6" t="n">
        <v>29847</v>
      </c>
    </row>
    <row r="3" spans="1:3">
      <c r="A3" s="4" t="s">
        <v>478</v>
      </c>
    </row>
    <row r="4" spans="1:3">
      <c r="A4" s="4" t="s">
        <v>477</v>
      </c>
      <c r="B4" s="5" t="n">
        <v>20355</v>
      </c>
      <c r="C4" s="5" t="n">
        <v>29487</v>
      </c>
    </row>
    <row r="5" spans="1:3">
      <c r="A5" s="4" t="s">
        <v>479</v>
      </c>
    </row>
    <row r="6" spans="1:3">
      <c r="A6" s="4" t="s">
        <v>477</v>
      </c>
      <c r="B6" s="4" t="s">
        <v>39</v>
      </c>
      <c r="C6" s="4" t="s">
        <v>39</v>
      </c>
    </row>
    <row r="7" spans="1:3">
      <c r="A7" s="4" t="s">
        <v>480</v>
      </c>
    </row>
    <row r="8" spans="1:3">
      <c r="A8" s="4" t="s">
        <v>477</v>
      </c>
      <c r="B8" s="4" t="s">
        <v>39</v>
      </c>
      <c r="C8"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1</v>
      </c>
      <c r="B1" s="2" t="s">
        <v>482</v>
      </c>
      <c r="C1" s="2" t="s">
        <v>2</v>
      </c>
      <c r="D1" s="2" t="s">
        <v>70</v>
      </c>
    </row>
    <row r="2" spans="1:4">
      <c r="A2" s="4" t="s">
        <v>483</v>
      </c>
      <c r="C2" s="6" t="n">
        <v>7</v>
      </c>
      <c r="D2" s="6" t="n">
        <v>122</v>
      </c>
    </row>
    <row r="3" spans="1:4">
      <c r="A3" s="4" t="s">
        <v>484</v>
      </c>
    </row>
    <row r="4" spans="1:4">
      <c r="A4" s="4" t="s">
        <v>483</v>
      </c>
      <c r="B4" s="6"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25"/>
    <col customWidth="1" max="6" min="6" width="27"/>
    <col customWidth="1" max="7" min="7" width="55"/>
    <col customWidth="1" max="8" min="8" width="10"/>
  </cols>
  <sheetData>
    <row r="1" spans="1:8">
      <c r="A1" s="1" t="s">
        <v>94</v>
      </c>
      <c r="B1" s="2" t="s">
        <v>95</v>
      </c>
      <c r="C1" s="2" t="s">
        <v>96</v>
      </c>
      <c r="D1" s="2" t="s">
        <v>97</v>
      </c>
      <c r="E1" s="2" t="s">
        <v>98</v>
      </c>
      <c r="F1" s="2" t="s">
        <v>99</v>
      </c>
      <c r="G1" s="2" t="s">
        <v>100</v>
      </c>
      <c r="H1" s="2" t="s">
        <v>101</v>
      </c>
    </row>
    <row r="2" spans="1:8">
      <c r="A2" s="4" t="s">
        <v>102</v>
      </c>
      <c r="B2" s="6" t="n">
        <v>17500</v>
      </c>
      <c r="C2" s="6" t="n">
        <v>6</v>
      </c>
      <c r="D2" s="6" t="n">
        <v>-1009</v>
      </c>
      <c r="E2" s="6" t="n">
        <v>46340</v>
      </c>
      <c r="F2" s="6" t="n">
        <v>639</v>
      </c>
      <c r="G2" s="6" t="n">
        <v>-729</v>
      </c>
      <c r="H2" s="6" t="n">
        <v>62747</v>
      </c>
    </row>
    <row r="3" spans="1:8">
      <c r="A3" s="4" t="s">
        <v>103</v>
      </c>
      <c r="B3" s="5" t="n">
        <v>700000</v>
      </c>
      <c r="C3" s="5" t="n">
        <v>6012764</v>
      </c>
      <c r="D3" s="5" t="n">
        <v>151359</v>
      </c>
    </row>
    <row r="4" spans="1:8">
      <c r="A4" s="4" t="s">
        <v>104</v>
      </c>
      <c r="B4" s="4" t="s">
        <v>39</v>
      </c>
      <c r="C4" s="4" t="s">
        <v>39</v>
      </c>
      <c r="D4" s="4" t="s">
        <v>39</v>
      </c>
      <c r="E4" s="4" t="s">
        <v>39</v>
      </c>
      <c r="F4" s="5" t="n">
        <v>10</v>
      </c>
      <c r="G4" s="4" t="s">
        <v>39</v>
      </c>
      <c r="H4" s="5" t="n">
        <v>10</v>
      </c>
    </row>
    <row r="5" spans="1:8">
      <c r="A5" s="4" t="s">
        <v>105</v>
      </c>
      <c r="B5" s="4" t="s">
        <v>39</v>
      </c>
      <c r="C5" s="4" t="s">
        <v>39</v>
      </c>
      <c r="D5" s="4" t="s">
        <v>39</v>
      </c>
      <c r="E5" s="4" t="s">
        <v>39</v>
      </c>
      <c r="F5" s="5" t="n">
        <v>104</v>
      </c>
      <c r="G5" s="5" t="n">
        <v>-104</v>
      </c>
      <c r="H5" s="4" t="s">
        <v>39</v>
      </c>
    </row>
    <row r="6" spans="1:8">
      <c r="A6" s="4" t="s">
        <v>106</v>
      </c>
      <c r="B6" s="4" t="s">
        <v>39</v>
      </c>
      <c r="C6" s="4" t="s">
        <v>39</v>
      </c>
      <c r="D6" s="4" t="s">
        <v>39</v>
      </c>
      <c r="E6" s="5" t="n">
        <v>52</v>
      </c>
      <c r="F6" s="4" t="s">
        <v>39</v>
      </c>
      <c r="G6" s="4" t="s">
        <v>39</v>
      </c>
      <c r="H6" s="5" t="n">
        <v>52</v>
      </c>
    </row>
    <row r="7" spans="1:8">
      <c r="A7" s="4" t="s">
        <v>107</v>
      </c>
      <c r="B7" s="4" t="s">
        <v>39</v>
      </c>
      <c r="C7" s="4" t="s">
        <v>39</v>
      </c>
      <c r="D7" s="4" t="s">
        <v>39</v>
      </c>
    </row>
    <row r="8" spans="1:8">
      <c r="A8" s="4" t="s">
        <v>108</v>
      </c>
      <c r="B8" s="4" t="s">
        <v>39</v>
      </c>
      <c r="C8" s="4" t="s">
        <v>39</v>
      </c>
      <c r="D8" s="4" t="s">
        <v>39</v>
      </c>
      <c r="E8" s="4" t="s">
        <v>39</v>
      </c>
      <c r="F8" s="5" t="n">
        <v>-350</v>
      </c>
      <c r="G8" s="4" t="s">
        <v>39</v>
      </c>
      <c r="H8" s="5" t="n">
        <v>-350</v>
      </c>
    </row>
    <row r="9" spans="1:8">
      <c r="A9" s="4" t="s">
        <v>109</v>
      </c>
      <c r="B9" s="4" t="s">
        <v>39</v>
      </c>
      <c r="C9" s="4" t="s">
        <v>39</v>
      </c>
      <c r="D9" s="4" t="s">
        <v>39</v>
      </c>
      <c r="E9" s="4" t="s">
        <v>39</v>
      </c>
      <c r="F9" s="5" t="n">
        <v>98</v>
      </c>
      <c r="G9" s="4" t="s">
        <v>39</v>
      </c>
      <c r="H9" s="5" t="n">
        <v>98</v>
      </c>
    </row>
    <row r="10" spans="1:8">
      <c r="A10" s="4" t="s">
        <v>110</v>
      </c>
      <c r="B10" s="4" t="s">
        <v>39</v>
      </c>
      <c r="C10" s="4" t="s">
        <v>39</v>
      </c>
      <c r="D10" s="4" t="s">
        <v>39</v>
      </c>
      <c r="E10" s="4" t="s">
        <v>39</v>
      </c>
      <c r="F10" s="4" t="s">
        <v>39</v>
      </c>
      <c r="G10" s="5" t="n">
        <v>911</v>
      </c>
      <c r="H10" s="5" t="n">
        <v>911</v>
      </c>
    </row>
    <row r="11" spans="1:8">
      <c r="A11" s="4" t="s">
        <v>111</v>
      </c>
      <c r="B11" s="6" t="n">
        <v>17500</v>
      </c>
      <c r="C11" s="6" t="n">
        <v>6</v>
      </c>
      <c r="D11" s="6" t="n">
        <v>-1009</v>
      </c>
      <c r="E11" s="5" t="n">
        <v>46392</v>
      </c>
      <c r="F11" s="5" t="n">
        <v>501</v>
      </c>
      <c r="G11" s="5" t="n">
        <v>78</v>
      </c>
      <c r="H11" s="5" t="n">
        <v>63468</v>
      </c>
    </row>
    <row r="12" spans="1:8">
      <c r="A12" s="4" t="s">
        <v>112</v>
      </c>
      <c r="B12" s="5" t="n">
        <v>700000</v>
      </c>
      <c r="C12" s="5" t="n">
        <v>6012764</v>
      </c>
      <c r="D12" s="5" t="n">
        <v>151359</v>
      </c>
    </row>
    <row r="13" spans="1:8">
      <c r="A13" s="4" t="s">
        <v>113</v>
      </c>
      <c r="B13" s="6" t="n">
        <v>17500</v>
      </c>
      <c r="C13" s="6" t="n">
        <v>6</v>
      </c>
      <c r="D13" s="6" t="n">
        <v>-1009</v>
      </c>
      <c r="E13" s="5" t="n">
        <v>46754</v>
      </c>
      <c r="F13" s="5" t="n">
        <v>-336</v>
      </c>
      <c r="G13" s="4" t="s">
        <v>39</v>
      </c>
      <c r="H13" s="5" t="n">
        <v>62915</v>
      </c>
    </row>
    <row r="14" spans="1:8">
      <c r="A14" s="4" t="s">
        <v>114</v>
      </c>
      <c r="B14" s="5" t="n">
        <v>700000</v>
      </c>
      <c r="C14" s="5" t="n">
        <v>6065948</v>
      </c>
      <c r="D14" s="5" t="n">
        <v>151359</v>
      </c>
    </row>
    <row r="15" spans="1:8">
      <c r="A15" s="4" t="s">
        <v>106</v>
      </c>
      <c r="B15" s="4" t="s">
        <v>39</v>
      </c>
      <c r="C15" s="4" t="s">
        <v>39</v>
      </c>
      <c r="D15" s="4" t="s">
        <v>39</v>
      </c>
      <c r="E15" s="5" t="n">
        <v>52</v>
      </c>
      <c r="F15" s="4" t="s">
        <v>39</v>
      </c>
      <c r="G15" s="4" t="s">
        <v>39</v>
      </c>
      <c r="H15" s="5" t="n">
        <v>52</v>
      </c>
    </row>
    <row r="16" spans="1:8">
      <c r="A16" s="4" t="s">
        <v>107</v>
      </c>
      <c r="B16" s="4" t="s">
        <v>39</v>
      </c>
      <c r="C16" s="5" t="n">
        <v>2158</v>
      </c>
      <c r="D16" s="4" t="s">
        <v>39</v>
      </c>
    </row>
    <row r="17" spans="1:8">
      <c r="A17" s="4" t="s">
        <v>108</v>
      </c>
      <c r="B17" s="4" t="s">
        <v>39</v>
      </c>
      <c r="C17" s="4" t="s">
        <v>39</v>
      </c>
      <c r="D17" s="4" t="s">
        <v>39</v>
      </c>
      <c r="E17" s="4" t="s">
        <v>39</v>
      </c>
      <c r="F17" s="5" t="n">
        <v>-350</v>
      </c>
      <c r="G17" s="4" t="s">
        <v>39</v>
      </c>
      <c r="H17" s="5" t="n">
        <v>-350</v>
      </c>
    </row>
    <row r="18" spans="1:8">
      <c r="A18" s="4" t="s">
        <v>109</v>
      </c>
      <c r="B18" s="4" t="s">
        <v>39</v>
      </c>
      <c r="C18" s="4" t="s">
        <v>39</v>
      </c>
      <c r="D18" s="4" t="s">
        <v>39</v>
      </c>
      <c r="E18" s="4" t="s">
        <v>39</v>
      </c>
      <c r="F18" s="5" t="n">
        <v>-8297</v>
      </c>
      <c r="G18" s="4" t="s">
        <v>39</v>
      </c>
      <c r="H18" s="5" t="n">
        <v>-8297</v>
      </c>
    </row>
    <row r="19" spans="1:8">
      <c r="A19" s="4" t="s">
        <v>110</v>
      </c>
      <c r="H19" s="4" t="s">
        <v>39</v>
      </c>
    </row>
    <row r="20" spans="1:8">
      <c r="A20" s="4" t="s">
        <v>115</v>
      </c>
      <c r="B20" s="6" t="n">
        <v>17500</v>
      </c>
      <c r="C20" s="6" t="n">
        <v>6</v>
      </c>
      <c r="D20" s="6" t="n">
        <v>-1009</v>
      </c>
      <c r="E20" s="6" t="n">
        <v>46806</v>
      </c>
      <c r="F20" s="6" t="n">
        <v>-8983</v>
      </c>
      <c r="G20" s="4" t="s">
        <v>39</v>
      </c>
      <c r="H20" s="6" t="n">
        <v>54320</v>
      </c>
    </row>
    <row r="21" spans="1:8">
      <c r="A21" s="4" t="s">
        <v>116</v>
      </c>
      <c r="B21" s="5" t="n">
        <v>700000</v>
      </c>
      <c r="C21" s="5" t="n">
        <v>6068106</v>
      </c>
      <c r="D21" s="5" t="n">
        <v>1513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70</v>
      </c>
    </row>
    <row r="3" spans="1:3">
      <c r="A3" s="3" t="s">
        <v>118</v>
      </c>
    </row>
    <row r="4" spans="1:3">
      <c r="A4" s="4" t="s">
        <v>119</v>
      </c>
      <c r="B4" s="8" t="n">
        <v>0.5</v>
      </c>
      <c r="C4" s="8"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82</v>
      </c>
      <c r="B4" s="6" t="n">
        <v>-8297</v>
      </c>
      <c r="C4" s="6" t="n">
        <v>98</v>
      </c>
    </row>
    <row r="5" spans="1:3">
      <c r="A5" s="4" t="s">
        <v>81</v>
      </c>
      <c r="B5" s="4" t="s">
        <v>39</v>
      </c>
      <c r="C5" s="5" t="n">
        <v>-527</v>
      </c>
    </row>
    <row r="6" spans="1:3">
      <c r="A6" s="3" t="s">
        <v>122</v>
      </c>
    </row>
    <row r="7" spans="1:3">
      <c r="A7" s="4" t="s">
        <v>123</v>
      </c>
      <c r="B7" s="5" t="n">
        <v>9037</v>
      </c>
      <c r="C7" s="4" t="s">
        <v>39</v>
      </c>
    </row>
    <row r="8" spans="1:3">
      <c r="A8" s="4" t="s">
        <v>124</v>
      </c>
      <c r="B8" s="5" t="n">
        <v>-626</v>
      </c>
      <c r="C8" s="5" t="n">
        <v>26</v>
      </c>
    </row>
    <row r="9" spans="1:3">
      <c r="A9" s="4" t="s">
        <v>125</v>
      </c>
      <c r="B9" s="5" t="n">
        <v>52</v>
      </c>
      <c r="C9" s="5" t="n">
        <v>52</v>
      </c>
    </row>
    <row r="10" spans="1:3">
      <c r="A10" s="3" t="s">
        <v>126</v>
      </c>
    </row>
    <row r="11" spans="1:3">
      <c r="A11" s="4" t="s">
        <v>127</v>
      </c>
      <c r="B11" s="4" t="s">
        <v>39</v>
      </c>
      <c r="C11" s="5" t="n">
        <v>-449</v>
      </c>
    </row>
    <row r="12" spans="1:3">
      <c r="A12" s="4" t="s">
        <v>40</v>
      </c>
      <c r="B12" s="5" t="n">
        <v>-128</v>
      </c>
      <c r="C12" s="5" t="n">
        <v>6</v>
      </c>
    </row>
    <row r="13" spans="1:3">
      <c r="A13" s="4" t="s">
        <v>128</v>
      </c>
      <c r="B13" s="5" t="n">
        <v>30</v>
      </c>
      <c r="C13" s="5" t="n">
        <v>651</v>
      </c>
    </row>
    <row r="14" spans="1:3">
      <c r="A14" s="4" t="s">
        <v>37</v>
      </c>
      <c r="B14" s="5" t="n">
        <v>-559</v>
      </c>
      <c r="C14" s="5" t="n">
        <v>-94</v>
      </c>
    </row>
    <row r="15" spans="1:3">
      <c r="A15" s="4" t="s">
        <v>129</v>
      </c>
      <c r="B15" s="4" t="s">
        <v>39</v>
      </c>
      <c r="C15" s="5" t="n">
        <v>298</v>
      </c>
    </row>
    <row r="16" spans="1:3">
      <c r="A16" s="4" t="s">
        <v>130</v>
      </c>
      <c r="B16" s="5" t="n">
        <v>-491</v>
      </c>
      <c r="C16" s="5" t="n">
        <v>61</v>
      </c>
    </row>
    <row r="17" spans="1:3">
      <c r="A17" s="4" t="s">
        <v>131</v>
      </c>
      <c r="B17" s="4" t="s">
        <v>39</v>
      </c>
      <c r="C17" s="5" t="n">
        <v>1663</v>
      </c>
    </row>
    <row r="18" spans="1:3">
      <c r="A18" s="4" t="s">
        <v>132</v>
      </c>
      <c r="B18" s="5" t="n">
        <v>-491</v>
      </c>
      <c r="C18" s="5" t="n">
        <v>1724</v>
      </c>
    </row>
    <row r="19" spans="1:3">
      <c r="A19" s="3" t="s">
        <v>133</v>
      </c>
    </row>
    <row r="20" spans="1:3">
      <c r="A20" s="4" t="s">
        <v>134</v>
      </c>
      <c r="B20" s="4" t="s">
        <v>39</v>
      </c>
      <c r="C20" s="4" t="s">
        <v>39</v>
      </c>
    </row>
    <row r="21" spans="1:3">
      <c r="A21" s="4" t="s">
        <v>135</v>
      </c>
      <c r="B21" s="4" t="s">
        <v>39</v>
      </c>
      <c r="C21" s="5" t="n">
        <v>-5794</v>
      </c>
    </row>
    <row r="22" spans="1:3">
      <c r="A22" s="4" t="s">
        <v>136</v>
      </c>
      <c r="B22" s="4" t="s">
        <v>39</v>
      </c>
      <c r="C22" s="5" t="n">
        <v>-5974</v>
      </c>
    </row>
    <row r="23" spans="1:3">
      <c r="A23" s="3" t="s">
        <v>137</v>
      </c>
    </row>
    <row r="24" spans="1:3">
      <c r="A24" s="4" t="s">
        <v>138</v>
      </c>
      <c r="B24" s="5" t="n">
        <v>-350</v>
      </c>
      <c r="C24" s="5" t="n">
        <v>-350</v>
      </c>
    </row>
    <row r="25" spans="1:3">
      <c r="A25" s="4" t="s">
        <v>139</v>
      </c>
      <c r="B25" s="5" t="n">
        <v>-350</v>
      </c>
      <c r="C25" s="5" t="n">
        <v>-350</v>
      </c>
    </row>
    <row r="26" spans="1:3">
      <c r="A26" s="4" t="s">
        <v>140</v>
      </c>
      <c r="B26" s="4" t="s">
        <v>39</v>
      </c>
      <c r="C26" s="5" t="n">
        <v>-10</v>
      </c>
    </row>
    <row r="27" spans="1:3">
      <c r="A27" s="4" t="s">
        <v>141</v>
      </c>
      <c r="B27" s="5" t="n">
        <v>-350</v>
      </c>
      <c r="C27" s="5" t="n">
        <v>-360</v>
      </c>
    </row>
    <row r="28" spans="1:3">
      <c r="A28" s="4" t="s">
        <v>142</v>
      </c>
      <c r="B28" s="5" t="n">
        <v>-841</v>
      </c>
      <c r="C28" s="5" t="n">
        <v>-4610</v>
      </c>
    </row>
    <row r="29" spans="1:3">
      <c r="A29" s="4" t="s">
        <v>143</v>
      </c>
      <c r="B29" s="5" t="n">
        <v>28509</v>
      </c>
      <c r="C29" s="5" t="n">
        <v>30902</v>
      </c>
    </row>
    <row r="30" spans="1:3">
      <c r="A30" s="4" t="s">
        <v>144</v>
      </c>
      <c r="B30" s="6" t="n">
        <v>27668</v>
      </c>
      <c r="C30" s="6" t="n">
        <v>26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1:40Z</dcterms:created>
  <dcterms:modified xmlns:dcterms="http://purl.org/dc/terms/" xmlns:xsi="http://www.w3.org/2001/XMLSchema-instance" xsi:type="dcterms:W3CDTF">2020-05-14T16:01:40Z</dcterms:modified>
</cp:coreProperties>
</file>